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 OF CHANGES IN STOCKH6" sheetId="6" r:id="rId6"/>
    <s:sheet name="STATEMENT OF CASH FLOWS" sheetId="7" r:id="rId7"/>
    <s:sheet name="NATURE OF OPERATIONS" sheetId="8" r:id="rId8"/>
    <s:sheet name="BASIS OF PRESENTATION" sheetId="9" r:id="rId9"/>
    <s:sheet name="GOING CONCERN" sheetId="10" r:id="rId10"/>
    <s:sheet name="SUMMARY OF SIGNIFICANT ACCOUNTI" sheetId="11" r:id="rId11"/>
    <s:sheet name="RECENT ACCOUNTING PRONOUNCEMENT" sheetId="12" r:id="rId12"/>
    <s:sheet name="LICENSING FEES" sheetId="13" r:id="rId13"/>
    <s:sheet name="CONVERTIBLE PROMISSORY NOTES" sheetId="14" r:id="rId14"/>
    <s:sheet name="DERIVATIVE LIABILITIES" sheetId="15" r:id="rId15"/>
    <s:sheet name="STOCKHOLDERS DEFICIENCY" sheetId="16" r:id="rId16"/>
    <s:sheet name="RELATED PARTY TRANSACTIONS" sheetId="17" r:id="rId17"/>
    <s:sheet name="INCOME TAXES" sheetId="18" r:id="rId18"/>
    <s:sheet name="COMMITMENTS" sheetId="19" r:id="rId19"/>
    <s:sheet name="SUBSEQUENT EVENTS" sheetId="20" r:id="rId20"/>
    <s:sheet name="SUMMARY OF SIGNIFICANT ACCOUN21" sheetId="21" r:id="rId21"/>
    <s:sheet name="RECENT ACCOUNTING PRONOUNCEME22" sheetId="22" r:id="rId22"/>
    <s:sheet name="CONVERTIBLE PROMISSORY NOTES (T" sheetId="23" r:id="rId23"/>
    <s:sheet name="DERIVATIVE LIABILITIES (Tables)" sheetId="24" r:id="rId24"/>
    <s:sheet name="INCOME TAXES (Tables)" sheetId="25" r:id="rId25"/>
    <s:sheet name="RELATED PARTY TRANSACTIONS (Tab" sheetId="26" r:id="rId26"/>
    <s:sheet name="NATURE OF OPERATIONS (Details N" sheetId="27" r:id="rId27"/>
    <s:sheet name="Going Concern (Details Narrativ" sheetId="28" r:id="rId28"/>
    <s:sheet name="SUMMARY OF SIGNIFICANT ACCOUN29" sheetId="29" r:id="rId29"/>
    <s:sheet name="LICENSING FEES (Details Narrati" sheetId="30" r:id="rId30"/>
    <s:sheet name="CONVERTIBLE PROMISSORY NOTES - " sheetId="31" r:id="rId31"/>
    <s:sheet name="CONVERTIBLE PROMISSORY NOTES 32" sheetId="32" r:id="rId32"/>
    <s:sheet name="CONVERTIBLE PROMISSORY NOTES (D" sheetId="33" r:id="rId33"/>
    <s:sheet name="DERIVATIVE LIABILITIES - Schedu" sheetId="34" r:id="rId34"/>
    <s:sheet name="DERIVATIVE LIABILITIES - Sche35" sheetId="35" r:id="rId35"/>
    <s:sheet name="STOCKHOLDERS DEFICIENCY (Detail" sheetId="36" r:id="rId36"/>
    <s:sheet name="RELATED PARTY TRANSACTIONS - Sc" sheetId="37" r:id="rId37"/>
    <s:sheet name="RELATED PARTY TRANSACTIONS (Det" sheetId="38" r:id="rId38"/>
    <s:sheet name="INCOME TAXES - Schedule of Effe" sheetId="39" r:id="rId39"/>
    <s:sheet name="INCOME TAXES - Schedule of Defe" sheetId="40" r:id="rId40"/>
    <s:sheet name="Income Taxes (Details Narrative" sheetId="41" r:id="rId41"/>
    <s:sheet name="COMMITMENTS (Details Narrative)" sheetId="42" r:id="rId42"/>
  </s:sheets>
  <s:definedNames/>
  <s:calcPr calcId="124519" calcMode="auto" fullCalcOnLoad="1"/>
</s:workbook>
</file>

<file path=xl/sharedStrings.xml><?xml version="1.0" encoding="utf-8"?>
<sst xmlns="http://schemas.openxmlformats.org/spreadsheetml/2006/main" uniqueCount="305">
  <si>
    <t>Document and Entity Information - USD ($)</t>
  </si>
  <si>
    <t>12 Months Ended</t>
  </si>
  <si>
    <t>Dec. 31, 2015</t>
  </si>
  <si>
    <t>Apr. 14, 2016</t>
  </si>
  <si>
    <t>Jun. 30, 2015</t>
  </si>
  <si>
    <t>Document And Entity Information</t>
  </si>
  <si>
    <t>Entity Registrant Name</t>
  </si>
  <si>
    <t>SocialPlay USA,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Prepaid expenses</t>
  </si>
  <si>
    <t xml:space="preserve"> </t>
  </si>
  <si>
    <t>Total assets</t>
  </si>
  <si>
    <t>Current liabilities</t>
  </si>
  <si>
    <t>Accounts payable and accrued liabilities</t>
  </si>
  <si>
    <t>Convertible promissory notes</t>
  </si>
  <si>
    <t>Derivative liabilities</t>
  </si>
  <si>
    <t>Total liabilities</t>
  </si>
  <si>
    <t>Stockholders deficiency</t>
  </si>
  <si>
    <t>Preferred stock, $0.001 par value, 100,000,000 shares authorized, no shares issued and outstanding as of December 31, 2015 and December 31, 2014, respectively</t>
  </si>
  <si>
    <t>Common stock, $0.001 par value, 200,000,000 shares authorized, 11,720,000 and 11,520,000 common shares issued and outstanding as of December 31, 2015 and December 31, 2014, respectively</t>
  </si>
  <si>
    <t>Additional paid-in capital</t>
  </si>
  <si>
    <t>Accumulated deficit</t>
  </si>
  <si>
    <t>Total stockholders deficiency</t>
  </si>
  <si>
    <t>Total liabilities and stockholders deficiency</t>
  </si>
  <si>
    <t>BALANCE SHEETS (Parenthetical) - $ / shares</t>
  </si>
  <si>
    <t>Statement of Financial Position [Abstract]</t>
  </si>
  <si>
    <t>Preferred Stock, Par Value</t>
  </si>
  <si>
    <t>$ .001</t>
  </si>
  <si>
    <t>Preferred Stock, Shares Authorized</t>
  </si>
  <si>
    <t>Preferred Stock, Shares Issued and Outstanding</t>
  </si>
  <si>
    <t>Common Stock, Par Value</t>
  </si>
  <si>
    <t>Common Stock, Shares Authorized</t>
  </si>
  <si>
    <t>Common Stock, Shares Issued and Outstanding</t>
  </si>
  <si>
    <t>STATEMENTS OF OPERATIONS - USD ($)</t>
  </si>
  <si>
    <t>Income Statement [Abstract]</t>
  </si>
  <si>
    <t>REVENUE</t>
  </si>
  <si>
    <t>EXPENSES</t>
  </si>
  <si>
    <t>Legal and professional fees</t>
  </si>
  <si>
    <t>Advertising and promotion</t>
  </si>
  <si>
    <t>Consulting fees - Investor relations</t>
  </si>
  <si>
    <t>Transfer agent fees</t>
  </si>
  <si>
    <t>Directors fees and other charges</t>
  </si>
  <si>
    <t>Other operating expenses</t>
  </si>
  <si>
    <t>Total operating expenses</t>
  </si>
  <si>
    <t>Interest and bank charges</t>
  </si>
  <si>
    <t>Day-one derivative loss</t>
  </si>
  <si>
    <t>Licensing fees to related party</t>
  </si>
  <si>
    <t>Change in fair value of derivatives</t>
  </si>
  <si>
    <t>Loss before income taxes</t>
  </si>
  <si>
    <t>Income taxes</t>
  </si>
  <si>
    <t>Net loss for the period</t>
  </si>
  <si>
    <t>Loss per share, basic and diluted</t>
  </si>
  <si>
    <t>Weighted average number of common shares outstanding</t>
  </si>
  <si>
    <t>STATEMENT OF CHANGES IN STOCKHOLDERS DEFICIT - USD ($)</t>
  </si>
  <si>
    <t>Common Stock</t>
  </si>
  <si>
    <t>Additional Paid-In Capital</t>
  </si>
  <si>
    <t>Subscriptions receivable</t>
  </si>
  <si>
    <t>Accumulated Deficit</t>
  </si>
  <si>
    <t>Total</t>
  </si>
  <si>
    <t>Beginning Balance, Shares at Dec. 31, 2013</t>
  </si>
  <si>
    <t>Beginning Balance, Amount at Dec. 31, 2013</t>
  </si>
  <si>
    <t>Cash Recieved for Subscription Receivable</t>
  </si>
  <si>
    <t>Issued for Cash $0.0013 per Share, Shares</t>
  </si>
  <si>
    <t>Issued for Cash $0.0013 per Share, Amount</t>
  </si>
  <si>
    <t>Net loss</t>
  </si>
  <si>
    <t>Ending Balance, Shares at Dec. 31, 2014</t>
  </si>
  <si>
    <t>Ending Balance, Amount at Dec. 31, 2014</t>
  </si>
  <si>
    <t>Shares issued as consideration for licensing agreement, shares</t>
  </si>
  <si>
    <t>Shares issued as consideration for licensing agreement, amount</t>
  </si>
  <si>
    <t>Ending Balance, Shares at Dec. 31, 2015</t>
  </si>
  <si>
    <t>Ending Balance, Amount at Dec. 31, 2015</t>
  </si>
  <si>
    <t>STATEMENT OF CHANGES IN STOCKHOLDERS DEFICIT (Parenthetical) - $ / shares</t>
  </si>
  <si>
    <t>Statement of Stockholders' Equity [Abstract]</t>
  </si>
  <si>
    <t>Stock Issued, Par Value</t>
  </si>
  <si>
    <t>STATEMENT OF CASH FLOWS - USD ($)</t>
  </si>
  <si>
    <t>OPERATING ACTIVITIES</t>
  </si>
  <si>
    <t>Interest expense - accretion of convertible notes</t>
  </si>
  <si>
    <t>License fees</t>
  </si>
  <si>
    <t>Net change in non-cash working capital balances:</t>
  </si>
  <si>
    <t>Cash used in operating activities</t>
  </si>
  <si>
    <t>FINANCING ACTIVITIES</t>
  </si>
  <si>
    <t>Proceeds from issuance of common stock</t>
  </si>
  <si>
    <t>Proceeds from stock receivable</t>
  </si>
  <si>
    <t>Proceeds from issuance of convertible promissory notes</t>
  </si>
  <si>
    <t>Cash provided by financing activities</t>
  </si>
  <si>
    <t>Net (decrease) increase in cash during the year</t>
  </si>
  <si>
    <t>Cash, beginning of year</t>
  </si>
  <si>
    <t>Cash, end of year</t>
  </si>
  <si>
    <t>Supplemental disclosure with respect to cash flows:</t>
  </si>
  <si>
    <t>Cash paid for income taxes</t>
  </si>
  <si>
    <t>Cash paid for interest</t>
  </si>
  <si>
    <t>NATURE OF OPERATIONS</t>
  </si>
  <si>
    <t>Nature Of Operations</t>
  </si>
  <si>
    <t xml:space="preserve">The
Company was incorporated on December 31, 2013 (Date of Inception) under the laws of the State of Nevada, as Artesanias Corp. (the
Company). On June 12, 2015, the Board of Directors of the Company changed the name from Artesanias Corp. to SocialPlay
USA, Inc. to reflect the current business focus of the Organization. The Company plans to develop a business that provides marketing,
monetization, and support services for the companies in gaming and mobile application markets. The
company has limited operations and is considered to be in the development stage. </t>
  </si>
  <si>
    <t>BASIS OF PRESENTATION</t>
  </si>
  <si>
    <t>Accounting Policies [Abstract]</t>
  </si>
  <si>
    <t xml:space="preserve">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
  </si>
  <si>
    <t>GOING CONCERN</t>
  </si>
  <si>
    <t>Going Concern</t>
  </si>
  <si>
    <t>The
Companys financial statements are prepared using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n accumulated deficit of $1,070,763 and a working capital deficit of $513,763
as of December 31, 2015.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hese financial statements do not include any adjustments relating to the recoverability and classification
of recorded asset amounts, or amounts and classification of liabilities that might result from this uncertainty.</t>
  </si>
  <si>
    <t>SUMMARY OF SIGNIFICANT ACCOUNTING POLICI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valuation of derivatives, valuation allowance for deferred tax assets, accruals and going concern assessment.
These estimates are reviewed periodically, and, as adjustments become necessary, they are reported in earnings in the period
in which they become known. Actual results could materially differ from those estimates. Cash
and Cash Equivalents Cash
and cash equivalents include cash on hand and on deposit at banking institutions as well as all highly liquid short-term investments
with original maturities of 90 days or less. The Company did not have cash equivalents as of December 31, 2015 and 2014.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5.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5,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5, there are no outstanding dilutive securities. Valuation
of Derivatives The
Company evaluates its convertible instrumen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he Company analyzed the derivative financial instruments (the
Convertible Note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 If the Note
is converted or the warrants are exercised, the derivative liability is released and recorded as additional paid in capital. Fair
Value of Financial Instruments Accounting
Standards Codification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payable and accrued liabilities and convertible promissory notes. The Companys bank accounts are maintained with financial institutions of reputable credit, and therefore,
bear minimal credit risk and are carried at amortized costs which approximates the fair value. Contingencies The
Company is not currently a party to any pending or threatened legal proceedings. Based on information currently available,
management is not aware of any matters that would have a material adverse effect on the Companys financial condition, results
of operations or cash flows.</t>
  </si>
  <si>
    <t>RECENT ACCOUNTING PRONOUNCEMENTS</t>
  </si>
  <si>
    <t>Notes to Financial Statements</t>
  </si>
  <si>
    <t>Recently
Issued Accounting Standards In
February 2016, the FASB issued ASU No. 2016-02, "Leases (Topic 842)" In
January 2016, the FASB issued accounting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n addition,
the FASB clarified guidance related to the valuation allowance assessment when recognizing deferred tax assets resulting from
unrealized losses on available-for-sale debt securities. The new guidance is effective January 1, 2018, with the cumulative effect
adjustment from initially applying the new guidance recognized in the Statement of Financial Position as of the beginning of the
year of adoption. The Company does not expect the adoption to have a material impact on its financial statements. In
April 2015, the FASB issued ASU 2015-05,  Intangibles  Goodwill and Other - Internal-Use Software (Subtopic 350-40):
Customers Accounting for Fees Paid in a Cloud Computing Arrangement In
April 2015,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in this Update apply to all companies. They
became effective for public business entities in the annual period beginning after December 15, 2015, and interim periods within
those fiscal years. In
May 2014, the FASB issued ASU No. 2014-09, Revenue from Contracts with Customers Revenue Recognition (Topic
605) Recently
Adopted Accounting Standards In
November 2015, the FASB issued ASU No. 2015-17, Income Taxes (Topic 740): Balance Sheet Classification of
Deferred Taxes The
Company adopted the new requirements in the fourth quarter of fiscal 2015 on a retrospective basis. The adoption did not have
a material impact on the Company's financial stat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adopted the new requirements on a retrospective basis.</t>
  </si>
  <si>
    <t>LICENSING FEES</t>
  </si>
  <si>
    <t>Licensing Fees</t>
  </si>
  <si>
    <t>Pursuant to Exclusive License Agreement
dated May 21, 2015 with a third party, the Company acquired an exclusive license to develop, market and sell products and services
based upon any and all intellectual property. The initial term of this Agreement is five years. This Agreement may be renewed for
an additional five year term upon written notice to be given by the Company no later than thirty days prior to the expiration of
the initial term. In consideration for the license granted hereunder, the Company shall issue to the third party 1,000,000 (200,000
after reverse split) shares of common stock. In addition, the Company shall issue 1,000,000 (200,000 after reverse split) shares
of common stock on or before each anniversary of this Agreement for so long as it shall remain in effect. The Company also agreed
to make payments totaling $120,000 to the third party under an agreed payment schedule. As technological feasibility has not
yet been achieved, the Company has recognized as expense the total consideration due of $630,000, $120,000 being payable in cash
and $510,000 in the form of 1,000,000 (200,000 after reverse split) shares of common stock to be issued valued at the market price
of $0.51 per share.</t>
  </si>
  <si>
    <t>CONVERTIBLE PROMISSORY NOTES</t>
  </si>
  <si>
    <t>Debt Disclosure [Abstract]</t>
  </si>
  <si>
    <t xml:space="preserve">The
outstanding convertible promissory notes as at December 31, 2015 are as follows:
$
Promissory notes issued during
Q2 2015 132,200
Discount recognised due to embedded derivatives (132,200 )
Accretion on notes
for Q2 2015 7,025
Accreted value of notes as at June 30, 2015 7,025
Promissory notes issued during Q3 2015 80,980
Discount recognised due to embedded derivatives (73,249 )
Accretion on notes
for Q3 2015 11,966
Accreted
value of notes as at September 30, 2015 26,722
Promissory note issued during Q4 2015 16,000
Discount recognised
due to embedded derivatives (12,451 )
Accretion on notes
for Q3 2015 28,558
Accreted value
of notes as at December 31, 2015 58,829 The
embedded conversion features and reset feature in the notes were accounted for as a derivative liability based on FASB guidance
(also refer note 8). The
details of the convertible promissory notes issued are as follows:
Issue
Date Maturity
Date Note
Amount Interest
Rate Variable
Conversion Rate
$ Per
Annum
June 9, 2015 June 9, 2016 28,000 10% 60% of 3 lows out
of 10 trading days
June 10, 2015 June 10, 2016 60,000 10% 60% of 3 lows out
of 10 trading days
June 11, 2015 June 11, 2016 30,000 10% 60% of 3 lows out
of 10 trading days
June 15, 2015 June 15, 2016 14,200 10% 60% of 3 lows out
of 10 trading days
July 1, 2015 July 1, 2016 35,000 10% 60% of 3 lows out
of 10 trading days
July 11, 2015 July 11, 2016 17,980 10% 60% of 3 lows out
of 10 trading days
August 14, 2015 August 14, 2016 28,000 10% 60% of 3 lows out
of 10 trading days
December 1, 2015 December 1, 2016 16,000 10% 60% of 3 lows out
of 10 trading days
229,180 Interest
expense for the year ended December 31, 2015 recognized on these convertible promissory notes amounts to $10,963 included in interest
and bank charges in the statements of operations. Subsequent to the reporting period, on January
11, 2016, the Company consolidated all obligations to CMGT under a single Convertible Promissory Note due on or before June 1,
2018 (the Consolidated Note), as detailed in note 13. </t>
  </si>
  <si>
    <t>DERIVATIVE LIABILITIES</t>
  </si>
  <si>
    <t>In
connection with the issuance of convertible promissory notes as detailed in note 5 to the financial statements, the Company
may sell options or warrants to purchase the Companys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the Companys current common stock price and expected dividend yield, and the expected
volatility of the Companys common stock price over the life of the option. The
following table summarizes the movements in derivative liabilities:
$
Face value of convertible
promissory notes issued during Q2 2015 132,200
Day-one derivative
loss recognized immediately 252,683
Derivative liabilities on issuance 384,883
Change in fair value
of derivatives (77,316 )
Derivative liabilities as at June 30, 2015 307,567
Derivative liability on issuance 73,249
Change in fair value
of derivatives (217,605 )
Derivative liabilities
as at September 30, 2015 163,211
Derivative liability
on issuance 12,451
Change in fair value
of derivatives 2,596
Derivative liabilities
as at December 31, 2015 178,258 The
multinomial lattice model was used to value the convertible notes and the embedded derivative liabilities at issuance and period
end date, using the following assumptions.
December 31,
Assumptions 2015
Dividend yield 0.00%
Risk-free rate for term 0.08% - 0.41%
Volatility 382.1% - 404%
Remaining terms (years) 0.50 - 1
Stock price ($ per share) 1.12 - 1.35</t>
  </si>
  <si>
    <t>STOCKHOLDERS DEFICIENCY</t>
  </si>
  <si>
    <t>Equity [Abstract]</t>
  </si>
  <si>
    <t>Stockholders equity</t>
  </si>
  <si>
    <t>Authorized: The
Company is authorized to issue up to 200,000,000 shares of its $0.001 par value common stock and up to 100,000,000 shares of its
$0.001 par value preferred stock. Issued
and outstanding: During
the year ended December 31, 2014, the Company sold 21,600,000 (4,320,000 after reverse split) shares of its $0.001 par value common
stock in a registered public offering for total cash proceeds of $27,000. On
February 25, 2015, the Company executed a 12 for 1 forward stock split of issued shares of common stock. Further, on July 27,
2015, the Company effectuated a 1 for 5 reverse stock split. The accompanying financial statements have been retrospectively adjusted
for all periods presented to reflect the effect of the stock split. On
July 1, 2015, the Company issued 1,000,000 (200,000 after reverse split) shares of common stock pursuant to Exclusive License
Agreement dated May 21, 2015 as explained in note 6 to the financial statements. As
at December 31, 2015 and December 31, 2014, there were 11,720,000 and 11,520,000 (after stock split) shares of common stock, respectively,
issued out of the authorized 200,000,000 common shares.</t>
  </si>
  <si>
    <t>RELATED PARTY TRANSACTIONS</t>
  </si>
  <si>
    <t>Related Party Transactions [Abstract]</t>
  </si>
  <si>
    <t>Accounts
payable and accrued liabilities include the following balances owed to related parties:
December
31, 2015
Owed
to Director Chitan Mistry for Director fees $ 57,500
Owed to former Director Lucie
Letellier for Director fees 53,750
Owed to shareholder
company, Social Play, Inc, as remaining balance for license agreement 83,067 During 2015, the Company entered into an Exclusive
License Agreement with Social Play, Inc. for the license to develop, market and sell products and services based upon intellectual
property, as disclosed in Note 6. The total consideration of $630,000 was part payable in cash ($120,000) and part payable in the
form of 1,000,000 (200,000 post-split) shares, valued at $0.0051 per share. During the year, the Company issued 200,000 shares
of common stock, valued at $510,000 and made cash payments of $36,933 to Social Play Inc. as consideration. Office
space and services are provided without charge by an officer and director of the Company. Such costs are not significant to the
financial statements and, accordingly, have not been reflected therein. During the years ended December 31, 2015 and
2014, fees charged by directors amounted to $111,250 (including $50,000 bonus) and $nil, respectively.</t>
  </si>
  <si>
    <t>INCOME TAXES</t>
  </si>
  <si>
    <t>Income Tax Disclosure [Abstract]</t>
  </si>
  <si>
    <t xml:space="preserve">Income
taxes The
provision for income taxes differs from that computed at US corporate tax rate of approximately 35% (2014: 35%) as follows:
2015 2014
Net
loss for the year $ (1,019,113 ) $ (51,050 )
Expected income
tax recovery from net loss (356,690 ) (17,868 )
Change
in valuation allowance 356,690 17,868
  Deferred
tax asset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5:
Deferred Tax Assets - Non-current: 2015 2014
Tax effect
of NOL Carryover $ 374,767 18,078
Less
valuation allowance (374,767 ) (18,078 )
Deferred
tax assets, net of valuation allowance $  $  At
December 31, 2015, the Company had net operating loss carryforwards of approximately $1,070,763 (2014: $51,650) that may be offset
against future taxable income from the year 2016 to 2036. No tax benefit has been reported in the December 31, 2015 financial
statements since the potential tax benefit is offset by a valuation allowance of the same amount. </t>
  </si>
  <si>
    <t>COMMITMENTS</t>
  </si>
  <si>
    <t>Commitments and Contingencies Disclosure [Abstract]</t>
  </si>
  <si>
    <t>The
Companys management has evaluated subsequent events up to April 14, 2016, the date the financial statements were issued,
pursuant to the requirements of ASC Topic 855 and has determined the following subsequent event to report: The
Company has commitments to issue 1,000,000 (200,000 after reverse split) shares of common stock on or before each anniversary
pursuant to Exclusive License Agreement dated May 21, 2015 as explained in note 6 to the financial statements.</t>
  </si>
  <si>
    <t>SUBSEQUENT EVENTS</t>
  </si>
  <si>
    <t>Subsequent Events [Abstract]</t>
  </si>
  <si>
    <t>On February 25, 2015, the Company executed
a 12 to 1 forward stock split of issued shares of common stock. The accompanying financial statements have been retrospectively
adjusted for all periods presented to reflect the effect of the stock split.</t>
  </si>
  <si>
    <t>SUMMARY OF SIGNIFICANT ACCOUNTING POLICIES (Policies)</t>
  </si>
  <si>
    <t>Use of 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valuation of derivatives, valuation allowance for deferred tax assets, accruals and going concern assessment.
These estimates are reviewed periodically, and, as adjustments become necessary, they are reported in earnings in the period
in which they become known. Actual results could materially differ from those estimates.</t>
  </si>
  <si>
    <t>Cash and Cash Equivalents</t>
  </si>
  <si>
    <t>Cash
and cash equivalents include cash on hand and on deposit at banking institutions as well as all highly liquid short-term investments
with original maturities of 90 days or less. The Company did not have cash equivalents as of December 31, 2015 and 2014.</t>
  </si>
  <si>
    <t>Concentration of Risk</t>
  </si>
  <si>
    <t>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5.</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5, there were
no deferred taxes due to the uncertainty of the realization of net operating loss or carry forward prior to expiration.</t>
  </si>
  <si>
    <t>Loss Per Common Share</t>
  </si>
  <si>
    <t>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5, there are no outstanding dilutive securities.</t>
  </si>
  <si>
    <t>Valuation of Derivatives</t>
  </si>
  <si>
    <t>The
Company evaluates its convertible instrumen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he Company analyzed the derivative financial instruments (the
Convertible Note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 If the Note
is converted or the warrants are exercised, the derivative liability is released and recorded as additional paid in capital.</t>
  </si>
  <si>
    <t>Fair Value of Financial Instruments</t>
  </si>
  <si>
    <t>Accounting
Standards Codification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payable and accrued liabilities and convertible promissory notes. The Companys bank accounts are maintained with financial institutions of reputable credit, and therefore,
bear minimal credit risk and are carried at amortized costs which approximates the fair value.</t>
  </si>
  <si>
    <t>Contingencies</t>
  </si>
  <si>
    <t>The
Company is not currently a party to any pending or threatened legal proceedings. Based on information currently available,
management is not aware of any matters that would have a material adverse effect on the Companys financial condition, results
of operations or cash flows.</t>
  </si>
  <si>
    <t>RECENT ACCOUNTING PRONOUNCEMENTS (Policies)</t>
  </si>
  <si>
    <t>Recently Issued Accounting Standards</t>
  </si>
  <si>
    <t>In
February 2016, the FASB issued ASU No. 2016-02, "Leases (Topic 842)" In
January 2016, the FASB issued accounting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n addition,
the FASB clarified guidance related to the valuation allowance assessment when recognizing deferred tax assets resulting from
unrealized losses on available-for-sale debt securities. The new guidance is effective January 1, 2018, with the cumulative effect
adjustment from initially applying the new guidance recognized in the Statement of Financial Position as of the beginning of the
year of adoption. The Company does not expect the adoption to have a material impact on its financial statements. In
April 2015, the FASB issued ASU 2015-05,  Intangibles  Goodwill and Other - Internal-Use Software (Subtopic 350-40):
Customers Accounting for Fees Paid in a Cloud Computing Arrangement In
April 2015,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in this Update apply to all companies. They
became effective for public business entities in the annual period beginning after December 15, 2015, and interim periods within
those fiscal years. In
May 2014, the FASB issued ASU No. 2014-09, Revenue from Contracts with Customers Revenue Recognition (Topic
605)</t>
  </si>
  <si>
    <t>Recently Adopted Accounting Standards</t>
  </si>
  <si>
    <t>In
November 2015, the FASB issued ASU No. 2015-17, Income Taxes (Topic 740): Balance Sheet Classification of
Deferred Taxes The
Company adopted the new requirements in the fourth quarter of fiscal 2015 on a retrospective basis. The adoption did not have
a material impact on the Company's financial statements.</t>
  </si>
  <si>
    <t>CONVERTIBLE PROMISSORY NOTES (Tables)</t>
  </si>
  <si>
    <t>Schedule of Derivative Liability</t>
  </si>
  <si>
    <t xml:space="preserve">$
Promissory notes issued during
Q2 2015 132,200
Discount recognised due to embedded derivatives (132,200 )
Accretion on notes
for Q2 2015 7,025
Accreted value of notes as at June 30, 2015 7,025
Promissory notes issued during Q3 2015 80,980
Discount recognised due to embedded derivatives (73,249 )
Accretion on notes
for Q3 2015 11,966
Accreted
value of notes as at September 30, 2015 26,722
Promissory note issued during Q4 2015 16,000
Discount recognised
due to embedded derivatives (12,451 )
Accretion on notes
for Q3 2015 28,558
Accreted value
of notes as at December 31, 2015 58,829 </t>
  </si>
  <si>
    <t>Schedule of Convertible Promissory Notes</t>
  </si>
  <si>
    <t xml:space="preserve">Issue
Date Maturity
Date Note
Amount Interest
Rate Variable
Conversion Rate
$ Per
Annum
June 9, 2015 June 9, 2016 28,000 10% 60% of 3 lows out
of 10 trading days
June 10, 2015 June 10, 2016 60,000 10% 60% of 3 lows out
of 10 trading days
June 11, 2015 June 11, 2016 30,000 10% 60% of 3 lows out
of 10 trading days
June 15, 2015 June 15, 2016 14,200 10% 60% of 3 lows out
of 10 trading days
July 1, 2015 July 1, 2016 35,000 10% 60% of 3 lows out
of 10 trading days
July 11, 2015 July 11, 2016 17,980 10% 60% of 3 lows out
of 10 trading days
August 14, 2015 August 14, 2016 28,000 10% 60% of 3 lows out
of 10 trading days
December 1, 2015 December 1, 2016 16,000 10% 60% of 3 lows out
of 10 trading days
229,180 </t>
  </si>
  <si>
    <t>DERIVATIVE LIABILITIES (Tables)</t>
  </si>
  <si>
    <t>Schedule of Convertible Debt Derivative Activity</t>
  </si>
  <si>
    <t xml:space="preserve">$
Face value of convertible
promissory notes issued during Q2 2015 132,200
Day-one derivative
loss recognized immediately 252,683
Derivative liabilities on issuance 384,883
Change in fair value
of derivatives (77,316 )
Derivative liabilities as at June 30, 2015 307,567
Derivative liability on issuance 73,249
Change in fair value
of derivatives (217,605 )
Derivative liabilities
as at September 30, 2015 163,211
Derivative liability
on issuance 12,451
Change in fair value
of derivatives 2,596
Derivative liabilities
as at December 31, 2015 178,258 </t>
  </si>
  <si>
    <t>Schedule of Convertible Note Assumptions</t>
  </si>
  <si>
    <t>December 31,
Assumptions 2015
Dividend yield 0.00%
Risk-free rate for term 0.08% - 0.41%
Volatility 382.1% - 404%
Remaining terms (years) 0.50 - 1
Stock price ($ per share) 1.12 - 1.35</t>
  </si>
  <si>
    <t>INCOME TAXES (Tables)</t>
  </si>
  <si>
    <t>Schedule of Effective Income Taxes</t>
  </si>
  <si>
    <t xml:space="preserve">2015 2014
Net
loss for the year $ (1,019,113 ) $ (51,050 )
Expected income
tax recovery from net loss (356,690 ) (17,868 )
Change
in valuation allowance 356,690 17,868
  </t>
  </si>
  <si>
    <t>Schedule of Deferred Tax Assets</t>
  </si>
  <si>
    <t xml:space="preserve">Deferred Tax Assets - Non-current: 2015 2014
Tax effect
of NOL Carryover $ 374,767 18,078
Less
valuation allowance (374,767 ) (18,078 )
Deferred
tax assets, net of valuation allowance $  $  </t>
  </si>
  <si>
    <t>RELATED PARTY TRANSACTIONS (Tables)</t>
  </si>
  <si>
    <t>Related Party Transactions Tables</t>
  </si>
  <si>
    <t>Schedule of Accounts Payable and Accrued Liabilities</t>
  </si>
  <si>
    <t xml:space="preserve">December
31, 2015
Owed
to Director Chitan Mistry for Director fees $ 57,500
Owed to former Director Lucie Letellier for Director fees 53,750
Owed to shareholder
company, Social Play, Inc, as remaining balance for license agreement 83,067 </t>
  </si>
  <si>
    <t>NATURE OF OPERATIONS (Details Narrative)</t>
  </si>
  <si>
    <t>Nature Of Operations Details Narrative</t>
  </si>
  <si>
    <t>Date of Incorporation</t>
  </si>
  <si>
    <t>Dec. 31,
		2013</t>
  </si>
  <si>
    <t>Going Concern (Details Narrative) - USD ($)</t>
  </si>
  <si>
    <t>Dec. 31, 2013</t>
  </si>
  <si>
    <t>Organization, Consolidation and Presentation of Financial Statements [Abstract]</t>
  </si>
  <si>
    <t>SUMMARY OF SIGNIFICANT ACCOUNTING POLICIES (Details Narrative) - USD ($)</t>
  </si>
  <si>
    <t>Current Fiscal Year End</t>
  </si>
  <si>
    <t>Cash and cash equivalents</t>
  </si>
  <si>
    <t>LICENSING FEES (Details Narrative) - USD ($)</t>
  </si>
  <si>
    <t>Amortization of prepaid license fees</t>
  </si>
  <si>
    <t>Exclusive License Agmt</t>
  </si>
  <si>
    <t>Date of Agreement</t>
  </si>
  <si>
    <t>May 21,
		2015</t>
  </si>
  <si>
    <t>Term of Agreement</t>
  </si>
  <si>
    <t>5 years</t>
  </si>
  <si>
    <t>Common Stock, Shares Unissued</t>
  </si>
  <si>
    <t>Common Stock, Share Value</t>
  </si>
  <si>
    <t>Acquisition Cost</t>
  </si>
  <si>
    <t>CONVERTIBLE PROMISSORY NOTES - Schedule of Derivative Liability (Details) - USD ($)</t>
  </si>
  <si>
    <t>Sep. 30, 2015</t>
  </si>
  <si>
    <t>Mar. 31, 2015</t>
  </si>
  <si>
    <t>Accreted value</t>
  </si>
  <si>
    <t>Convertible Prom Note #1</t>
  </si>
  <si>
    <t>Debt Instrument</t>
  </si>
  <si>
    <t>Convertible Prom Note #2</t>
  </si>
  <si>
    <t>Convertible Prom Note #3</t>
  </si>
  <si>
    <t>Convertible Prom Note #4</t>
  </si>
  <si>
    <t>Convertible Prom Note #5</t>
  </si>
  <si>
    <t>Convertible Prom Note #6</t>
  </si>
  <si>
    <t>Convertible Prom Note #7</t>
  </si>
  <si>
    <t>Convertible Prom Note #8</t>
  </si>
  <si>
    <t>Convertible Notes</t>
  </si>
  <si>
    <t>Discount recognized</t>
  </si>
  <si>
    <t>Accretion of convertible promissory notes</t>
  </si>
  <si>
    <t>CONVERTIBLE PROMISSORY NOTES - Schedule of Convertible Promissory Notes (Details)</t>
  </si>
  <si>
    <t>Dec. 31, 2015USD ($)</t>
  </si>
  <si>
    <t>Date of Debt Instrument</t>
  </si>
  <si>
    <t>Jun. 9,
		2015</t>
  </si>
  <si>
    <t>Debt Instrument, Interest Rate</t>
  </si>
  <si>
    <t>10.00%</t>
  </si>
  <si>
    <t>Debt Instrument, Maturity Date</t>
  </si>
  <si>
    <t>Jun. 9,
		2016</t>
  </si>
  <si>
    <t>Jun. 10,
		2015</t>
  </si>
  <si>
    <t>Jun. 10,
		2016</t>
  </si>
  <si>
    <t>Jun. 11,
		2015</t>
  </si>
  <si>
    <t>Jun. 11,
		2016</t>
  </si>
  <si>
    <t>Jun. 15,
		2015</t>
  </si>
  <si>
    <t>Jun. 15,
		2016</t>
  </si>
  <si>
    <t>Jul. 1,
		2015</t>
  </si>
  <si>
    <t>Jul. 1,
		2016</t>
  </si>
  <si>
    <t>Jul. 11,
		2015</t>
  </si>
  <si>
    <t>Jul. 11,
		2016</t>
  </si>
  <si>
    <t>Aug. 14,
		2015</t>
  </si>
  <si>
    <t>Aug. 14,
		2016</t>
  </si>
  <si>
    <t>Dec. 1,
		2015</t>
  </si>
  <si>
    <t>Dec. 1,
		2016</t>
  </si>
  <si>
    <t>CONVERTIBLE PROMISSORY NOTES (Details Narrative) - USD ($)</t>
  </si>
  <si>
    <t>DERIVATIVE LIABILITIES - Schedule of Convertible Debt Derivative Activity (Details) - USD ($)</t>
  </si>
  <si>
    <t>3 Months Ended</t>
  </si>
  <si>
    <t>9 Months Ended</t>
  </si>
  <si>
    <t>Change due to Debt Issuance</t>
  </si>
  <si>
    <t>Change in Fair Value</t>
  </si>
  <si>
    <t>DERIVATIVE LIABILITIES - Schedule of Convertible Note Assumptions (Details)</t>
  </si>
  <si>
    <t>Dec. 31, 2015$ / shares</t>
  </si>
  <si>
    <t>Minimum</t>
  </si>
  <si>
    <t>Dividend yield</t>
  </si>
  <si>
    <t>0.00%</t>
  </si>
  <si>
    <t>Risk-free rate for term</t>
  </si>
  <si>
    <t>0.08%</t>
  </si>
  <si>
    <t>Volatility</t>
  </si>
  <si>
    <t>382.10%</t>
  </si>
  <si>
    <t>Maturity date</t>
  </si>
  <si>
    <t>P6M</t>
  </si>
  <si>
    <t>Stock Price</t>
  </si>
  <si>
    <t>Maximum</t>
  </si>
  <si>
    <t>0.41%</t>
  </si>
  <si>
    <t>404.00%</t>
  </si>
  <si>
    <t>P1Y</t>
  </si>
  <si>
    <t>STOCKHOLDERS DEFICIENCY (Details Narrative) - USD ($)</t>
  </si>
  <si>
    <t>Common Stock Issued, Shares</t>
  </si>
  <si>
    <t>Common Stock Issued, Par Value</t>
  </si>
  <si>
    <t>Common Stock Issued, Proceeds</t>
  </si>
  <si>
    <t>Stock Split</t>
  </si>
  <si>
    <t>12:1</t>
  </si>
  <si>
    <t>1:5</t>
  </si>
  <si>
    <t>RELATED PARTY TRANSACTIONS - Schedule of Accounts Payable and Accrued Liabilities (Details) - USD ($)</t>
  </si>
  <si>
    <t>Director</t>
  </si>
  <si>
    <t>Former Director</t>
  </si>
  <si>
    <t>Shareholder Company</t>
  </si>
  <si>
    <t>RELATED PARTY TRANSACTIONS (Details Narrative) - USD ($)</t>
  </si>
  <si>
    <t>Directors Fee</t>
  </si>
  <si>
    <t>INCOME TAXES - Schedule of Effective Income Taxes (Details) - USD ($)</t>
  </si>
  <si>
    <t>Income Taxes - Schedule Of Effective Income Taxes Details</t>
  </si>
  <si>
    <t>Expected income tax recovery from net loss</t>
  </si>
  <si>
    <t>Change in valuation allowance</t>
  </si>
  <si>
    <t>Net provision for Federal income taxes</t>
  </si>
  <si>
    <t>INCOME TAXES - Schedule of Deferred Tax Assets (Details) - USD ($)</t>
  </si>
  <si>
    <t>Deferred tax assets:</t>
  </si>
  <si>
    <t>Tax effect of NOL Carryover</t>
  </si>
  <si>
    <t>Less valuation allowance</t>
  </si>
  <si>
    <t>Deferred tax assets, net of valuation allowance</t>
  </si>
  <si>
    <t>Income Taxes (Details Narrative) - USD ($)</t>
  </si>
  <si>
    <t>Operating Loss Carryforwards</t>
  </si>
  <si>
    <t>Operating Loss Carryforwards Expiration</t>
  </si>
  <si>
    <t>Jan. 1,
		2036</t>
  </si>
  <si>
    <t>Effective Tax Rate</t>
  </si>
  <si>
    <t>35.00%</t>
  </si>
  <si>
    <t>COMMITMENTS (Details Narrative) - Exclusive License Agmt</t>
  </si>
  <si>
    <t>Dec. 31, 2015shar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97929</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6283754</v>
      </c>
    </row>
    <row spans="1:4" r="15">
      <c t="s" r="A15" s="4">
        <v>25</v>
      </c>
      <c t="n" r="C15" s="6">
        <v>11770003</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4</v>
      </c>
      <c t="s" r="B1" s="2">
        <v>1</v>
      </c>
    </row>
    <row spans="1:2" r="2">
      <c t="s" r="B2" s="2">
        <v>2</v>
      </c>
    </row>
    <row spans="1:2" r="3">
      <c t="s" r="A3" s="3">
        <v>119</v>
      </c>
    </row>
    <row spans="1:2" r="4">
      <c t="s" r="A4" s="4">
        <v>124</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5</v>
      </c>
      <c t="s" r="B1" s="2">
        <v>1</v>
      </c>
    </row>
    <row spans="1:2" r="2">
      <c t="s" r="B2" s="2">
        <v>2</v>
      </c>
    </row>
    <row spans="1:2" r="3">
      <c t="s" r="A3" s="3">
        <v>127</v>
      </c>
    </row>
    <row spans="1:2" r="4">
      <c t="s" r="A4" s="4">
        <v>135</v>
      </c>
      <c t="s" r="B4"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69</v>
      </c>
      <c t="n" r="C3" s="7">
        <v>6544</v>
      </c>
    </row>
    <row spans="1:3" r="4">
      <c t="s" r="A4" s="4">
        <v>33</v>
      </c>
      <c t="n" r="B4" s="6">
        <v>26210</v>
      </c>
      <c t="s" r="C4" s="4">
        <v>34</v>
      </c>
    </row>
    <row spans="1:3" r="5">
      <c t="s" r="A5" s="4">
        <v>35</v>
      </c>
      <c t="n" r="B5" s="6">
        <v>26279</v>
      </c>
      <c t="n" r="C5" s="7">
        <v>6544</v>
      </c>
    </row>
    <row spans="1:3" r="6">
      <c t="s" r="A6" s="3">
        <v>36</v>
      </c>
    </row>
    <row spans="1:3" r="7">
      <c t="s" r="A7" s="4">
        <v>37</v>
      </c>
      <c t="n" r="B7" s="6">
        <v>302955</v>
      </c>
      <c t="n" r="C7" s="7">
        <v>11194</v>
      </c>
    </row>
    <row spans="1:3" r="8">
      <c t="s" r="A8" s="4">
        <v>38</v>
      </c>
      <c t="n" r="B8" s="6">
        <v>58829</v>
      </c>
      <c t="s" r="C8" s="4">
        <v>34</v>
      </c>
    </row>
    <row spans="1:3" r="9">
      <c t="s" r="A9" s="4">
        <v>39</v>
      </c>
      <c t="n" r="B9" s="6">
        <v>178258</v>
      </c>
      <c t="s" r="C9" s="4">
        <v>34</v>
      </c>
    </row>
    <row spans="1:3" r="10">
      <c t="s" r="A10" s="4">
        <v>40</v>
      </c>
      <c t="n" r="B10" s="7">
        <v>540042</v>
      </c>
      <c t="n" r="C10" s="7">
        <v>11194</v>
      </c>
    </row>
    <row spans="1:3" r="11">
      <c t="s" r="A11" s="3">
        <v>41</v>
      </c>
    </row>
    <row spans="1:3" r="12">
      <c t="s" r="A12" s="4">
        <v>42</v>
      </c>
      <c t="s" r="B12" s="4">
        <v>34</v>
      </c>
      <c t="s" r="C12" s="4">
        <v>34</v>
      </c>
    </row>
    <row spans="1:3" r="13">
      <c t="s" r="A13" s="4">
        <v>43</v>
      </c>
      <c t="n" r="B13" s="7">
        <v>11720</v>
      </c>
      <c t="n" r="C13" s="7">
        <v>11520</v>
      </c>
    </row>
    <row spans="1:3" r="14">
      <c t="s" r="A14" s="4">
        <v>44</v>
      </c>
      <c t="n" r="B14" s="6">
        <v>545280</v>
      </c>
      <c t="n" r="C14" s="6">
        <v>35480</v>
      </c>
    </row>
    <row spans="1:3" r="15">
      <c t="s" r="A15" s="4">
        <v>45</v>
      </c>
      <c t="n" r="B15" s="6">
        <v>-1070763</v>
      </c>
      <c t="n" r="C15" s="6">
        <v>-51650</v>
      </c>
    </row>
    <row spans="1:3" r="16">
      <c t="s" r="A16" s="4">
        <v>46</v>
      </c>
      <c t="n" r="B16" s="6">
        <v>-513763</v>
      </c>
      <c t="n" r="C16" s="6">
        <v>-4650</v>
      </c>
    </row>
    <row spans="1:3" r="17">
      <c t="s" r="A17" s="4">
        <v>47</v>
      </c>
      <c t="n" r="B17" s="7">
        <v>26279</v>
      </c>
      <c t="n" r="C17" s="7">
        <v>65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153</v>
      </c>
      <c t="s" r="B1" s="2">
        <v>1</v>
      </c>
    </row>
    <row spans="1:2" r="2">
      <c t="s" r="B2" s="2">
        <v>2</v>
      </c>
    </row>
    <row spans="1:2" r="3">
      <c t="s" r="A3" s="3">
        <v>119</v>
      </c>
    </row>
    <row spans="1:2" r="4">
      <c t="s" r="A4" s="4">
        <v>154</v>
      </c>
      <c t="s" r="B4" s="4">
        <v>155</v>
      </c>
    </row>
    <row spans="1:2" r="5">
      <c t="s" r="A5" s="4">
        <v>156</v>
      </c>
      <c t="s" r="B5" s="4">
        <v>157</v>
      </c>
    </row>
    <row spans="1:2" r="6">
      <c t="s" r="A6" s="4">
        <v>158</v>
      </c>
      <c t="s" r="B6" s="4">
        <v>159</v>
      </c>
    </row>
    <row spans="1:2" r="7">
      <c t="s" r="A7" s="4">
        <v>160</v>
      </c>
      <c t="s" r="B7" s="4">
        <v>161</v>
      </c>
    </row>
    <row spans="1:2" r="8">
      <c t="s" r="A8" s="4">
        <v>162</v>
      </c>
      <c t="s" r="B8" s="4">
        <v>163</v>
      </c>
    </row>
    <row spans="1:2" r="9">
      <c t="s" r="A9" s="4">
        <v>164</v>
      </c>
      <c t="s" r="B9" s="4">
        <v>165</v>
      </c>
    </row>
    <row spans="1:2" r="10">
      <c t="s" r="A10" s="4">
        <v>166</v>
      </c>
      <c t="s" r="B10" s="4">
        <v>167</v>
      </c>
    </row>
    <row spans="1:2" r="11">
      <c t="s" r="A11" s="4">
        <v>168</v>
      </c>
      <c t="s" r="B11"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170</v>
      </c>
      <c t="s" r="B1" s="2">
        <v>1</v>
      </c>
    </row>
    <row spans="1:2" r="2">
      <c t="s" r="B2" s="2">
        <v>2</v>
      </c>
    </row>
    <row spans="1:2" r="3">
      <c t="s" r="A3" s="3">
        <v>127</v>
      </c>
    </row>
    <row spans="1:2" r="4">
      <c t="s" r="A4" s="4">
        <v>171</v>
      </c>
      <c t="s" r="B4" s="4">
        <v>172</v>
      </c>
    </row>
    <row spans="1:2" r="5">
      <c t="s" r="A5" s="4">
        <v>173</v>
      </c>
      <c t="s" r="B5"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175</v>
      </c>
      <c t="s" r="B1" s="2">
        <v>1</v>
      </c>
    </row>
    <row spans="1:2" r="2">
      <c t="s" r="B2" s="2">
        <v>2</v>
      </c>
    </row>
    <row spans="1:2" r="3">
      <c t="s" r="A3" s="3">
        <v>133</v>
      </c>
    </row>
    <row spans="1:2" r="4">
      <c t="s" r="A4" s="4">
        <v>176</v>
      </c>
      <c t="s" r="B4" s="4">
        <v>177</v>
      </c>
    </row>
    <row spans="1:2" r="5">
      <c t="s" r="A5" s="4">
        <v>178</v>
      </c>
      <c t="s" r="B5" s="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180</v>
      </c>
      <c t="s" r="B1" s="2">
        <v>1</v>
      </c>
    </row>
    <row spans="1:2" r="2">
      <c t="s" r="B2" s="2">
        <v>2</v>
      </c>
    </row>
    <row spans="1:2" r="3">
      <c t="s" r="A3" s="3">
        <v>127</v>
      </c>
    </row>
    <row spans="1:2" r="4">
      <c t="s" r="A4" s="4">
        <v>181</v>
      </c>
      <c t="s" r="B4" s="4">
        <v>182</v>
      </c>
    </row>
    <row spans="1:2" r="5">
      <c t="s" r="A5" s="4">
        <v>183</v>
      </c>
      <c t="s" r="B5" s="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185</v>
      </c>
      <c t="s" r="B1" s="2">
        <v>1</v>
      </c>
    </row>
    <row spans="1:2" r="2">
      <c t="s" r="B2" s="2">
        <v>2</v>
      </c>
    </row>
    <row spans="1:2" r="3">
      <c t="s" r="A3" s="3">
        <v>145</v>
      </c>
    </row>
    <row spans="1:2" r="4">
      <c t="s" r="A4" s="4">
        <v>186</v>
      </c>
      <c t="s" r="B4" s="4">
        <v>187</v>
      </c>
    </row>
    <row spans="1:2" r="5">
      <c t="s" r="A5" s="4">
        <v>188</v>
      </c>
      <c t="s" r="B5" s="4">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6"/>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98</v>
      </c>
      <c t="s" r="B1" s="2">
        <v>2</v>
      </c>
      <c t="s" r="C1" s="2">
        <v>30</v>
      </c>
      <c t="s" r="D1" s="2">
        <v>199</v>
      </c>
    </row>
    <row spans="1:4" r="2">
      <c t="s" r="A2" s="3">
        <v>200</v>
      </c>
    </row>
    <row spans="1:4" r="3">
      <c t="s" r="A3" s="4">
        <v>45</v>
      </c>
      <c t="n" r="B3" s="7">
        <v>1070763</v>
      </c>
      <c t="n" r="C3" s="7">
        <v>51650</v>
      </c>
    </row>
    <row spans="1:4" r="4">
      <c t="s" r="A4" s="4">
        <v>46</v>
      </c>
      <c t="n" r="B4" s="7">
        <v>-513763</v>
      </c>
      <c t="n" r="C4" s="7">
        <v>-4650</v>
      </c>
      <c t="n" r="D4" s="7">
        <v>-6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201</v>
      </c>
      <c t="s" r="B1" s="2">
        <v>1</v>
      </c>
    </row>
    <row spans="1:3" r="2">
      <c t="s" r="B2" s="2">
        <v>2</v>
      </c>
      <c t="s" r="C2" s="2">
        <v>30</v>
      </c>
    </row>
    <row spans="1:3" r="3">
      <c t="s" r="A3" s="3">
        <v>119</v>
      </c>
    </row>
    <row spans="1:3" r="4">
      <c t="s" r="A4" s="4">
        <v>202</v>
      </c>
      <c t="s" r="B4" s="4">
        <v>16</v>
      </c>
    </row>
    <row spans="1:3" r="5">
      <c t="s" r="A5" s="4">
        <v>203</v>
      </c>
      <c t="s" r="C5" s="4">
        <v>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48</v>
      </c>
      <c t="s" r="B1" s="2">
        <v>2</v>
      </c>
      <c t="s" r="C1" s="2">
        <v>30</v>
      </c>
    </row>
    <row spans="1:3" r="2">
      <c t="s" r="A2" s="3">
        <v>49</v>
      </c>
    </row>
    <row spans="1:3" r="3">
      <c t="s" r="A3" s="4">
        <v>50</v>
      </c>
      <c t="s" r="B3" s="4">
        <v>51</v>
      </c>
      <c t="s" r="C3" s="4">
        <v>51</v>
      </c>
    </row>
    <row spans="1:3" r="4">
      <c t="s" r="A4" s="4">
        <v>52</v>
      </c>
      <c t="n" r="B4" s="6">
        <v>100000000</v>
      </c>
      <c t="n" r="C4" s="6">
        <v>100000000</v>
      </c>
    </row>
    <row spans="1:3" r="5">
      <c t="s" r="A5" s="4">
        <v>53</v>
      </c>
      <c t="s" r="B5" s="4">
        <v>34</v>
      </c>
      <c t="s" r="C5" s="4">
        <v>34</v>
      </c>
    </row>
    <row spans="1:3" r="6">
      <c t="s" r="A6" s="4">
        <v>54</v>
      </c>
      <c t="s" r="B6" s="4">
        <v>51</v>
      </c>
      <c t="s" r="C6" s="4">
        <v>51</v>
      </c>
    </row>
    <row spans="1:3" r="7">
      <c t="s" r="A7" s="4">
        <v>55</v>
      </c>
      <c t="n" r="B7" s="6">
        <v>200000000</v>
      </c>
      <c t="n" r="C7" s="6">
        <v>200000000</v>
      </c>
    </row>
    <row spans="1:3" r="8">
      <c t="s" r="A8" s="4">
        <v>56</v>
      </c>
      <c t="n" r="B8" s="6">
        <v>11720000</v>
      </c>
      <c t="n" r="C8" s="6">
        <v>115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204</v>
      </c>
      <c t="s" r="B1" s="2">
        <v>1</v>
      </c>
    </row>
    <row spans="1:3" r="2">
      <c t="s" r="B2" s="2">
        <v>2</v>
      </c>
      <c t="s" r="C2" s="2">
        <v>30</v>
      </c>
    </row>
    <row spans="1:3" r="3">
      <c t="s" r="A3" s="4">
        <v>54</v>
      </c>
      <c t="s" r="B3" s="4">
        <v>51</v>
      </c>
      <c t="s" r="C3" s="4">
        <v>51</v>
      </c>
    </row>
    <row spans="1:3" r="4">
      <c t="s" r="A4" s="4">
        <v>205</v>
      </c>
      <c t="n" r="B4" s="7">
        <v>630000</v>
      </c>
    </row>
    <row spans="1:3" r="5">
      <c t="s" r="A5" s="4">
        <v>206</v>
      </c>
    </row>
    <row spans="1:3" r="6">
      <c t="s" r="A6" s="4">
        <v>207</v>
      </c>
      <c t="s" r="B6" s="4">
        <v>208</v>
      </c>
    </row>
    <row spans="1:3" r="7">
      <c t="s" r="A7" s="4">
        <v>209</v>
      </c>
      <c t="s" r="B7" s="4">
        <v>210</v>
      </c>
    </row>
    <row spans="1:3" r="8">
      <c t="s" r="A8" s="4">
        <v>211</v>
      </c>
      <c t="n" r="B8" s="6">
        <v>200000</v>
      </c>
    </row>
    <row spans="1:3" r="9">
      <c t="s" r="A9" s="4">
        <v>212</v>
      </c>
      <c t="n" r="B9" s="7">
        <v>510000</v>
      </c>
    </row>
    <row spans="1:3" r="10">
      <c t="s" r="A10" s="4">
        <v>213</v>
      </c>
      <c t="n" r="B10" s="7">
        <v>120000</v>
      </c>
    </row>
    <row spans="1:3" r="11">
      <c t="s" r="A11" s="4">
        <v>54</v>
      </c>
      <c t="n" r="B11" s="10">
        <v>0.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14</v>
      </c>
      <c t="s" r="B1" s="2">
        <v>2</v>
      </c>
      <c t="s" r="C1" s="2">
        <v>215</v>
      </c>
      <c t="s" r="D1" s="2">
        <v>4</v>
      </c>
      <c t="s" r="E1" s="2">
        <v>216</v>
      </c>
      <c t="s" r="F1" s="2">
        <v>30</v>
      </c>
    </row>
    <row spans="1:6" r="2">
      <c t="s" r="A2" s="4">
        <v>217</v>
      </c>
      <c t="n" r="B2" s="7">
        <v>58829</v>
      </c>
      <c t="s" r="F2" s="4">
        <v>34</v>
      </c>
    </row>
    <row spans="1:6" r="3">
      <c t="s" r="A3" s="4">
        <v>218</v>
      </c>
    </row>
    <row spans="1:6" r="4">
      <c t="s" r="A4" s="4">
        <v>219</v>
      </c>
      <c t="n" r="B4" s="6">
        <v>28000</v>
      </c>
    </row>
    <row spans="1:6" r="5">
      <c t="s" r="A5" s="4">
        <v>220</v>
      </c>
    </row>
    <row spans="1:6" r="6">
      <c t="s" r="A6" s="4">
        <v>219</v>
      </c>
      <c t="n" r="B6" s="6">
        <v>60000</v>
      </c>
    </row>
    <row spans="1:6" r="7">
      <c t="s" r="A7" s="4">
        <v>221</v>
      </c>
    </row>
    <row spans="1:6" r="8">
      <c t="s" r="A8" s="4">
        <v>219</v>
      </c>
      <c t="n" r="B8" s="6">
        <v>30000</v>
      </c>
    </row>
    <row spans="1:6" r="9">
      <c t="s" r="A9" s="4">
        <v>222</v>
      </c>
    </row>
    <row spans="1:6" r="10">
      <c t="s" r="A10" s="4">
        <v>219</v>
      </c>
      <c t="n" r="B10" s="6">
        <v>14200</v>
      </c>
    </row>
    <row spans="1:6" r="11">
      <c t="s" r="A11" s="4">
        <v>223</v>
      </c>
    </row>
    <row spans="1:6" r="12">
      <c t="s" r="A12" s="4">
        <v>219</v>
      </c>
      <c t="n" r="B12" s="6">
        <v>35000</v>
      </c>
    </row>
    <row spans="1:6" r="13">
      <c t="s" r="A13" s="4">
        <v>224</v>
      </c>
    </row>
    <row spans="1:6" r="14">
      <c t="s" r="A14" s="4">
        <v>219</v>
      </c>
      <c t="n" r="B14" s="6">
        <v>17980</v>
      </c>
    </row>
    <row spans="1:6" r="15">
      <c t="s" r="A15" s="4">
        <v>225</v>
      </c>
    </row>
    <row spans="1:6" r="16">
      <c t="s" r="A16" s="4">
        <v>219</v>
      </c>
      <c t="n" r="B16" s="6">
        <v>28000</v>
      </c>
    </row>
    <row spans="1:6" r="17">
      <c t="s" r="A17" s="4">
        <v>226</v>
      </c>
    </row>
    <row spans="1:6" r="18">
      <c t="s" r="A18" s="4">
        <v>219</v>
      </c>
      <c t="n" r="B18" s="6">
        <v>16000</v>
      </c>
    </row>
    <row spans="1:6" r="19">
      <c t="s" r="A19" s="4">
        <v>227</v>
      </c>
    </row>
    <row spans="1:6" r="20">
      <c t="s" r="A20" s="4">
        <v>219</v>
      </c>
      <c t="n" r="B20" s="6">
        <v>16000</v>
      </c>
      <c t="n" r="C20" s="7">
        <v>80980</v>
      </c>
      <c t="n" r="D20" s="7">
        <v>132200</v>
      </c>
    </row>
    <row spans="1:6" r="21">
      <c t="s" r="A21" s="4">
        <v>228</v>
      </c>
      <c t="n" r="B21" s="6">
        <v>-12451</v>
      </c>
      <c t="n" r="C21" s="6">
        <v>-73249</v>
      </c>
      <c t="n" r="D21" s="6">
        <v>-132200</v>
      </c>
      <c t="n" r="E21" s="7">
        <v>132200</v>
      </c>
    </row>
    <row spans="1:6" r="22">
      <c t="s" r="A22" s="4">
        <v>229</v>
      </c>
      <c t="n" r="B22" s="6">
        <v>28558</v>
      </c>
      <c t="n" r="C22" s="6">
        <v>11966</v>
      </c>
      <c t="n" r="D22" s="6">
        <v>7025</v>
      </c>
    </row>
    <row spans="1:6" r="23">
      <c t="s" r="A23" s="4">
        <v>217</v>
      </c>
      <c t="n" r="B23" s="7">
        <v>58829</v>
      </c>
      <c t="n" r="C23" s="7">
        <v>26722</v>
      </c>
      <c t="n" r="D23" s="7">
        <v>70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spans="1:2" r="1">
      <c t="s" r="A1" s="1">
        <v>230</v>
      </c>
      <c t="s" r="B1" s="2">
        <v>1</v>
      </c>
    </row>
    <row spans="1:2" r="2">
      <c t="s" r="B2" s="2">
        <v>231</v>
      </c>
    </row>
    <row spans="1:2" r="3">
      <c t="s" r="A3" s="4">
        <v>218</v>
      </c>
    </row>
    <row spans="1:2" r="4">
      <c t="s" r="A4" s="4">
        <v>232</v>
      </c>
      <c t="s" r="B4" s="4">
        <v>233</v>
      </c>
    </row>
    <row spans="1:2" r="5">
      <c t="s" r="A5" s="4">
        <v>219</v>
      </c>
      <c t="n" r="B5" s="7">
        <v>28000</v>
      </c>
    </row>
    <row spans="1:2" r="6">
      <c t="s" r="A6" s="4">
        <v>234</v>
      </c>
      <c t="s" r="B6" s="4">
        <v>235</v>
      </c>
    </row>
    <row spans="1:2" r="7">
      <c t="s" r="A7" s="4">
        <v>236</v>
      </c>
      <c t="s" r="B7" s="4">
        <v>237</v>
      </c>
    </row>
    <row spans="1:2" r="8">
      <c t="s" r="A8" s="4">
        <v>220</v>
      </c>
    </row>
    <row spans="1:2" r="9">
      <c t="s" r="A9" s="4">
        <v>232</v>
      </c>
      <c t="s" r="B9" s="4">
        <v>238</v>
      </c>
    </row>
    <row spans="1:2" r="10">
      <c t="s" r="A10" s="4">
        <v>219</v>
      </c>
      <c t="n" r="B10" s="7">
        <v>60000</v>
      </c>
    </row>
    <row spans="1:2" r="11">
      <c t="s" r="A11" s="4">
        <v>234</v>
      </c>
      <c t="s" r="B11" s="4">
        <v>235</v>
      </c>
    </row>
    <row spans="1:2" r="12">
      <c t="s" r="A12" s="4">
        <v>236</v>
      </c>
      <c t="s" r="B12" s="4">
        <v>239</v>
      </c>
    </row>
    <row spans="1:2" r="13">
      <c t="s" r="A13" s="4">
        <v>221</v>
      </c>
    </row>
    <row spans="1:2" r="14">
      <c t="s" r="A14" s="4">
        <v>232</v>
      </c>
      <c t="s" r="B14" s="4">
        <v>240</v>
      </c>
    </row>
    <row spans="1:2" r="15">
      <c t="s" r="A15" s="4">
        <v>219</v>
      </c>
      <c t="n" r="B15" s="7">
        <v>30000</v>
      </c>
    </row>
    <row spans="1:2" r="16">
      <c t="s" r="A16" s="4">
        <v>234</v>
      </c>
      <c t="s" r="B16" s="4">
        <v>235</v>
      </c>
    </row>
    <row spans="1:2" r="17">
      <c t="s" r="A17" s="4">
        <v>236</v>
      </c>
      <c t="s" r="B17" s="4">
        <v>241</v>
      </c>
    </row>
    <row spans="1:2" r="18">
      <c t="s" r="A18" s="4">
        <v>222</v>
      </c>
    </row>
    <row spans="1:2" r="19">
      <c t="s" r="A19" s="4">
        <v>232</v>
      </c>
      <c t="s" r="B19" s="4">
        <v>242</v>
      </c>
    </row>
    <row spans="1:2" r="20">
      <c t="s" r="A20" s="4">
        <v>219</v>
      </c>
      <c t="n" r="B20" s="7">
        <v>14200</v>
      </c>
    </row>
    <row spans="1:2" r="21">
      <c t="s" r="A21" s="4">
        <v>234</v>
      </c>
      <c t="s" r="B21" s="4">
        <v>235</v>
      </c>
    </row>
    <row spans="1:2" r="22">
      <c t="s" r="A22" s="4">
        <v>236</v>
      </c>
      <c t="s" r="B22" s="4">
        <v>243</v>
      </c>
    </row>
    <row spans="1:2" r="23">
      <c t="s" r="A23" s="4">
        <v>223</v>
      </c>
    </row>
    <row spans="1:2" r="24">
      <c t="s" r="A24" s="4">
        <v>232</v>
      </c>
      <c t="s" r="B24" s="4">
        <v>244</v>
      </c>
    </row>
    <row spans="1:2" r="25">
      <c t="s" r="A25" s="4">
        <v>219</v>
      </c>
      <c t="n" r="B25" s="7">
        <v>35000</v>
      </c>
    </row>
    <row spans="1:2" r="26">
      <c t="s" r="A26" s="4">
        <v>234</v>
      </c>
      <c t="s" r="B26" s="4">
        <v>235</v>
      </c>
    </row>
    <row spans="1:2" r="27">
      <c t="s" r="A27" s="4">
        <v>236</v>
      </c>
      <c t="s" r="B27" s="4">
        <v>245</v>
      </c>
    </row>
    <row spans="1:2" r="28">
      <c t="s" r="A28" s="4">
        <v>224</v>
      </c>
    </row>
    <row spans="1:2" r="29">
      <c t="s" r="A29" s="4">
        <v>232</v>
      </c>
      <c t="s" r="B29" s="4">
        <v>246</v>
      </c>
    </row>
    <row spans="1:2" r="30">
      <c t="s" r="A30" s="4">
        <v>219</v>
      </c>
      <c t="n" r="B30" s="7">
        <v>17980</v>
      </c>
    </row>
    <row spans="1:2" r="31">
      <c t="s" r="A31" s="4">
        <v>234</v>
      </c>
      <c t="s" r="B31" s="4">
        <v>235</v>
      </c>
    </row>
    <row spans="1:2" r="32">
      <c t="s" r="A32" s="4">
        <v>236</v>
      </c>
      <c t="s" r="B32" s="4">
        <v>247</v>
      </c>
    </row>
    <row spans="1:2" r="33">
      <c t="s" r="A33" s="4">
        <v>225</v>
      </c>
    </row>
    <row spans="1:2" r="34">
      <c t="s" r="A34" s="4">
        <v>232</v>
      </c>
      <c t="s" r="B34" s="4">
        <v>248</v>
      </c>
    </row>
    <row spans="1:2" r="35">
      <c t="s" r="A35" s="4">
        <v>219</v>
      </c>
      <c t="n" r="B35" s="7">
        <v>28000</v>
      </c>
    </row>
    <row spans="1:2" r="36">
      <c t="s" r="A36" s="4">
        <v>234</v>
      </c>
      <c t="s" r="B36" s="4">
        <v>235</v>
      </c>
    </row>
    <row spans="1:2" r="37">
      <c t="s" r="A37" s="4">
        <v>236</v>
      </c>
      <c t="s" r="B37" s="4">
        <v>249</v>
      </c>
    </row>
    <row spans="1:2" r="38">
      <c t="s" r="A38" s="4">
        <v>226</v>
      </c>
    </row>
    <row spans="1:2" r="39">
      <c t="s" r="A39" s="4">
        <v>232</v>
      </c>
      <c t="s" r="B39" s="4">
        <v>250</v>
      </c>
    </row>
    <row spans="1:2" r="40">
      <c t="s" r="A40" s="4">
        <v>219</v>
      </c>
      <c t="n" r="B40" s="7">
        <v>16000</v>
      </c>
    </row>
    <row spans="1:2" r="41">
      <c t="s" r="A41" s="4">
        <v>234</v>
      </c>
      <c t="s" r="B41" s="4">
        <v>235</v>
      </c>
    </row>
    <row spans="1:2" r="42">
      <c t="s" r="A42" s="4">
        <v>236</v>
      </c>
      <c t="s" r="B42" s="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252</v>
      </c>
      <c t="s" r="B1" s="2">
        <v>1</v>
      </c>
    </row>
    <row spans="1:3" r="2">
      <c t="s" r="B2" s="2">
        <v>2</v>
      </c>
      <c t="s" r="C2" s="2">
        <v>30</v>
      </c>
    </row>
    <row spans="1:3" r="3">
      <c t="s" r="A3" s="4">
        <v>68</v>
      </c>
      <c t="n" r="B3" s="7">
        <v>59075</v>
      </c>
      <c t="n" r="C3" s="7">
        <v>91</v>
      </c>
    </row>
    <row spans="1:3" r="4">
      <c t="s" r="A4" s="4">
        <v>227</v>
      </c>
    </row>
    <row spans="1:3" r="5">
      <c t="s" r="A5" s="4">
        <v>68</v>
      </c>
      <c t="n" r="B5" s="7">
        <v>109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r="A1" s="1">
        <v>253</v>
      </c>
      <c t="s" r="B1" s="2">
        <v>254</v>
      </c>
      <c t="s" r="C1" s="2">
        <v>255</v>
      </c>
      <c t="s" r="D1" s="2">
        <v>1</v>
      </c>
    </row>
    <row spans="1:6" r="2">
      <c t="s" r="B2" s="2">
        <v>4</v>
      </c>
      <c t="s" r="C2" s="2">
        <v>215</v>
      </c>
      <c t="s" r="D2" s="2">
        <v>2</v>
      </c>
      <c t="s" r="E2" s="2">
        <v>216</v>
      </c>
      <c t="s" r="F2" s="2">
        <v>30</v>
      </c>
    </row>
    <row spans="1:6" r="3">
      <c t="s" r="A3" s="4">
        <v>39</v>
      </c>
      <c t="n" r="D3" s="7">
        <v>178258</v>
      </c>
      <c t="s" r="F3" s="4">
        <v>34</v>
      </c>
    </row>
    <row spans="1:6" r="4">
      <c t="s" r="A4" s="4">
        <v>227</v>
      </c>
    </row>
    <row spans="1:6" r="5">
      <c t="s" r="A5" s="4">
        <v>228</v>
      </c>
      <c t="n" r="B5" s="7">
        <v>-132200</v>
      </c>
      <c t="n" r="C5" s="7">
        <v>-73249</v>
      </c>
      <c t="n" r="D5" s="6">
        <v>-12451</v>
      </c>
      <c t="n" r="E5" s="7">
        <v>132200</v>
      </c>
    </row>
    <row spans="1:6" r="6">
      <c t="s" r="A6" s="4">
        <v>39</v>
      </c>
      <c t="n" r="B6" s="6">
        <v>307567</v>
      </c>
      <c t="n" r="C6" s="6">
        <v>163211</v>
      </c>
      <c t="n" r="D6" s="6">
        <v>178258</v>
      </c>
      <c t="n" r="E6" s="7">
        <v>252683</v>
      </c>
    </row>
    <row spans="1:6" r="7">
      <c t="s" r="A7" s="4">
        <v>256</v>
      </c>
      <c t="n" r="B7" s="6">
        <v>384883</v>
      </c>
      <c t="n" r="C7" s="6">
        <v>73249</v>
      </c>
      <c t="n" r="D7" s="6">
        <v>-12451</v>
      </c>
    </row>
    <row spans="1:6" r="8">
      <c t="s" r="A8" s="4">
        <v>257</v>
      </c>
      <c t="n" r="B8" s="7">
        <v>-77316</v>
      </c>
      <c t="n" r="C8" s="7">
        <v>-217605</v>
      </c>
      <c t="n" r="D8" s="7">
        <v>25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24"/>
  </cols>
  <sheetData>
    <row spans="1:2" r="1">
      <c t="s" r="A1" s="1">
        <v>258</v>
      </c>
      <c t="s" r="B1" s="2">
        <v>1</v>
      </c>
    </row>
    <row spans="1:2" r="2">
      <c t="s" r="B2" s="2">
        <v>259</v>
      </c>
    </row>
    <row spans="1:2" r="3">
      <c t="s" r="A3" s="4">
        <v>260</v>
      </c>
    </row>
    <row spans="1:2" r="4">
      <c t="s" r="A4" s="4">
        <v>261</v>
      </c>
      <c t="s" r="B4" s="4">
        <v>262</v>
      </c>
    </row>
    <row spans="1:2" r="5">
      <c t="s" r="A5" s="4">
        <v>263</v>
      </c>
      <c t="s" r="B5" s="4">
        <v>264</v>
      </c>
    </row>
    <row spans="1:2" r="6">
      <c t="s" r="A6" s="4">
        <v>265</v>
      </c>
      <c t="s" r="B6" s="4">
        <v>266</v>
      </c>
    </row>
    <row spans="1:2" r="7">
      <c t="s" r="A7" s="4">
        <v>267</v>
      </c>
      <c t="s" r="B7" s="4">
        <v>268</v>
      </c>
    </row>
    <row spans="1:2" r="8">
      <c t="s" r="A8" s="4">
        <v>269</v>
      </c>
      <c t="n" r="B8" s="10">
        <v>1.12</v>
      </c>
    </row>
    <row spans="1:2" r="9">
      <c t="s" r="A9" s="4">
        <v>270</v>
      </c>
    </row>
    <row spans="1:2" r="10">
      <c t="s" r="A10" s="4">
        <v>261</v>
      </c>
      <c t="s" r="B10" s="4">
        <v>262</v>
      </c>
    </row>
    <row spans="1:2" r="11">
      <c t="s" r="A11" s="4">
        <v>263</v>
      </c>
      <c t="s" r="B11" s="4">
        <v>271</v>
      </c>
    </row>
    <row spans="1:2" r="12">
      <c t="s" r="A12" s="4">
        <v>265</v>
      </c>
      <c t="s" r="B12" s="4">
        <v>272</v>
      </c>
    </row>
    <row spans="1:2" r="13">
      <c t="s" r="A13" s="4">
        <v>267</v>
      </c>
      <c t="s" r="B13" s="4">
        <v>273</v>
      </c>
    </row>
    <row spans="1:2" r="14">
      <c t="s" r="A14" s="4">
        <v>269</v>
      </c>
      <c t="n" r="B14" s="10">
        <v>1.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6"/>
    <col customWidth="1" max="5" min="5" width="14"/>
  </cols>
  <sheetData>
    <row spans="1:5" r="1">
      <c t="s" r="A1" s="1">
        <v>274</v>
      </c>
      <c t="s" r="B1" s="2">
        <v>254</v>
      </c>
      <c t="s" r="C1" s="2">
        <v>255</v>
      </c>
      <c t="s" r="D1" s="2">
        <v>1</v>
      </c>
    </row>
    <row spans="1:5" r="2">
      <c t="s" r="B2" s="2">
        <v>216</v>
      </c>
      <c t="s" r="C2" s="2">
        <v>215</v>
      </c>
      <c t="s" r="D2" s="2">
        <v>2</v>
      </c>
      <c t="s" r="E2" s="2">
        <v>30</v>
      </c>
    </row>
    <row spans="1:5" r="3">
      <c t="s" r="A3" s="3">
        <v>138</v>
      </c>
    </row>
    <row spans="1:5" r="4">
      <c t="s" r="A4" s="4">
        <v>55</v>
      </c>
      <c t="n" r="D4" s="6">
        <v>200000000</v>
      </c>
      <c t="n" r="E4" s="6">
        <v>200000000</v>
      </c>
    </row>
    <row spans="1:5" r="5">
      <c t="s" r="A5" s="4">
        <v>54</v>
      </c>
      <c t="s" r="D5" s="4">
        <v>51</v>
      </c>
      <c t="s" r="E5" s="4">
        <v>51</v>
      </c>
    </row>
    <row spans="1:5" r="6">
      <c t="s" r="A6" s="4">
        <v>52</v>
      </c>
      <c t="n" r="D6" s="6">
        <v>100000000</v>
      </c>
      <c t="n" r="E6" s="6">
        <v>100000000</v>
      </c>
    </row>
    <row spans="1:5" r="7">
      <c t="s" r="A7" s="4">
        <v>50</v>
      </c>
      <c t="s" r="D7" s="4">
        <v>51</v>
      </c>
      <c t="s" r="E7" s="4">
        <v>51</v>
      </c>
    </row>
    <row spans="1:5" r="8">
      <c t="s" r="A8" s="4">
        <v>56</v>
      </c>
      <c t="n" r="D8" s="6">
        <v>11720000</v>
      </c>
      <c t="n" r="E8" s="6">
        <v>11520000</v>
      </c>
    </row>
    <row spans="1:5" r="9">
      <c t="s" r="A9" s="4">
        <v>275</v>
      </c>
      <c t="n" r="E9" s="6">
        <v>4320000</v>
      </c>
    </row>
    <row spans="1:5" r="10">
      <c t="s" r="A10" s="4">
        <v>276</v>
      </c>
      <c t="n" r="D10" s="8">
        <v>0.0013</v>
      </c>
      <c t="n" r="E10" s="9">
        <v>0.001</v>
      </c>
    </row>
    <row spans="1:5" r="11">
      <c t="s" r="A11" s="4">
        <v>277</v>
      </c>
      <c t="n" r="E11" s="7">
        <v>27000</v>
      </c>
    </row>
    <row spans="1:5" r="12">
      <c t="s" r="A12" s="4">
        <v>278</v>
      </c>
      <c t="s" r="B12" s="4">
        <v>279</v>
      </c>
      <c t="s" r="C12" s="4">
        <v>280</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81</v>
      </c>
      <c t="s" r="B1" s="2">
        <v>1</v>
      </c>
    </row>
    <row spans="1:3" r="2">
      <c t="s" r="B2" s="2">
        <v>2</v>
      </c>
      <c t="s" r="C2" s="2">
        <v>30</v>
      </c>
    </row>
    <row spans="1:3" r="3">
      <c t="s" r="A3" s="4">
        <v>37</v>
      </c>
      <c t="n" r="B3" s="7">
        <v>291761</v>
      </c>
      <c t="n" r="C3" s="7">
        <v>10594</v>
      </c>
    </row>
    <row spans="1:3" r="4">
      <c t="s" r="A4" s="4">
        <v>282</v>
      </c>
    </row>
    <row spans="1:3" r="5">
      <c t="s" r="A5" s="4">
        <v>37</v>
      </c>
      <c t="n" r="B5" s="6">
        <v>57500</v>
      </c>
    </row>
    <row spans="1:3" r="6">
      <c t="s" r="A6" s="4">
        <v>283</v>
      </c>
    </row>
    <row spans="1:3" r="7">
      <c t="s" r="A7" s="4">
        <v>37</v>
      </c>
      <c t="n" r="B7" s="6">
        <v>53750</v>
      </c>
    </row>
    <row spans="1:3" r="8">
      <c t="s" r="A8" s="4">
        <v>284</v>
      </c>
    </row>
    <row spans="1:3" r="9">
      <c t="s" r="A9" s="4">
        <v>37</v>
      </c>
      <c t="n" r="B9" s="7">
        <v>830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285</v>
      </c>
      <c t="s" r="B1" s="2">
        <v>1</v>
      </c>
    </row>
    <row spans="1:3" r="2">
      <c t="s" r="B2" s="2">
        <v>2</v>
      </c>
      <c t="s" r="C2" s="2">
        <v>30</v>
      </c>
    </row>
    <row spans="1:3" r="3">
      <c t="s" r="A3" s="4">
        <v>286</v>
      </c>
      <c t="n" r="B3" s="7">
        <v>111250</v>
      </c>
      <c t="s" r="C3" s="4">
        <v>34</v>
      </c>
    </row>
    <row spans="1:3" r="4">
      <c t="s" r="A4" s="4">
        <v>54</v>
      </c>
      <c t="s" r="B4" s="4">
        <v>51</v>
      </c>
      <c t="s" r="C4" s="4">
        <v>51</v>
      </c>
    </row>
    <row spans="1:3" r="5">
      <c t="s" r="A5" s="4">
        <v>206</v>
      </c>
    </row>
    <row spans="1:3" r="6">
      <c t="s" r="A6" s="4">
        <v>207</v>
      </c>
      <c t="s" r="B6" s="4">
        <v>208</v>
      </c>
    </row>
    <row spans="1:3" r="7">
      <c t="s" r="A7" s="4">
        <v>209</v>
      </c>
      <c t="s" r="B7" s="4">
        <v>210</v>
      </c>
    </row>
    <row spans="1:3" r="8">
      <c t="s" r="A8" s="4">
        <v>211</v>
      </c>
      <c t="n" r="B8" s="6">
        <v>200000</v>
      </c>
    </row>
    <row spans="1:3" r="9">
      <c t="s" r="A9" s="4">
        <v>212</v>
      </c>
      <c t="n" r="B9" s="7">
        <v>510000</v>
      </c>
    </row>
    <row spans="1:3" r="10">
      <c t="s" r="A10" s="4">
        <v>213</v>
      </c>
      <c t="n" r="B10" s="7">
        <v>120000</v>
      </c>
    </row>
    <row spans="1:3" r="11">
      <c t="s" r="A11" s="4">
        <v>54</v>
      </c>
      <c t="n" r="B11" s="10">
        <v>0.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287</v>
      </c>
      <c t="s" r="B1" s="2">
        <v>1</v>
      </c>
    </row>
    <row spans="1:3" r="2">
      <c t="s" r="B2" s="2">
        <v>2</v>
      </c>
      <c t="s" r="C2" s="2">
        <v>30</v>
      </c>
    </row>
    <row spans="1:3" r="3">
      <c t="s" r="A3" s="3">
        <v>288</v>
      </c>
    </row>
    <row spans="1:3" r="4">
      <c t="s" r="A4" s="4">
        <v>74</v>
      </c>
      <c t="n" r="B4" s="7">
        <v>-1019113</v>
      </c>
      <c t="n" r="C4" s="7">
        <v>-51050</v>
      </c>
    </row>
    <row spans="1:3" r="5">
      <c t="s" r="A5" s="4">
        <v>289</v>
      </c>
      <c t="n" r="B5" s="6">
        <v>-356690</v>
      </c>
      <c t="n" r="C5" s="6">
        <v>-17868</v>
      </c>
    </row>
    <row spans="1:3" r="6">
      <c t="s" r="A6" s="4">
        <v>290</v>
      </c>
      <c t="n" r="B6" s="7">
        <v>356690</v>
      </c>
      <c t="n" r="C6" s="7">
        <v>17868</v>
      </c>
    </row>
    <row spans="1:3" r="7">
      <c t="s" r="A7" s="4">
        <v>291</v>
      </c>
      <c t="s" r="B7" s="4">
        <v>34</v>
      </c>
      <c t="s" r="C7" s="4">
        <v>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57</v>
      </c>
      <c t="s" r="B1" s="2">
        <v>1</v>
      </c>
    </row>
    <row spans="1:3" r="2">
      <c t="s" r="B2" s="2">
        <v>2</v>
      </c>
      <c t="s" r="C2" s="2">
        <v>30</v>
      </c>
    </row>
    <row spans="1:3" r="3">
      <c t="s" r="A3" s="3">
        <v>58</v>
      </c>
    </row>
    <row spans="1:3" r="4">
      <c t="s" r="A4" s="4">
        <v>59</v>
      </c>
      <c t="s" r="B4" s="4">
        <v>34</v>
      </c>
      <c t="s" r="C4" s="4">
        <v>34</v>
      </c>
    </row>
    <row spans="1:3" r="5">
      <c t="s" r="A5" s="3">
        <v>60</v>
      </c>
    </row>
    <row spans="1:3" r="6">
      <c t="s" r="A6" s="4">
        <v>61</v>
      </c>
      <c t="n" r="B6" s="7">
        <v>77821</v>
      </c>
      <c t="n" r="C6" s="7">
        <v>14817</v>
      </c>
    </row>
    <row spans="1:3" r="7">
      <c t="s" r="A7" s="4">
        <v>62</v>
      </c>
      <c t="n" r="B7" s="6">
        <v>56473</v>
      </c>
      <c t="n" r="C7" s="6">
        <v>500</v>
      </c>
    </row>
    <row spans="1:3" r="8">
      <c t="s" r="A8" s="4">
        <v>63</v>
      </c>
      <c t="n" r="B8" s="6">
        <v>96690</v>
      </c>
      <c t="n" r="C8" s="6">
        <v>7900</v>
      </c>
    </row>
    <row spans="1:3" r="9">
      <c t="s" r="A9" s="4">
        <v>64</v>
      </c>
      <c t="n" r="B9" s="6">
        <v>5830</v>
      </c>
      <c t="n" r="C9" s="7">
        <v>18890</v>
      </c>
    </row>
    <row spans="1:3" r="10">
      <c t="s" r="A10" s="4">
        <v>65</v>
      </c>
      <c t="n" r="B10" s="6">
        <v>111250</v>
      </c>
      <c t="s" r="C10" s="4">
        <v>34</v>
      </c>
    </row>
    <row spans="1:3" r="11">
      <c t="s" r="A11" s="4">
        <v>66</v>
      </c>
      <c t="n" r="B11" s="6">
        <v>21616</v>
      </c>
      <c t="n" r="C11" s="7">
        <v>8852</v>
      </c>
    </row>
    <row spans="1:3" r="12">
      <c t="s" r="A12" s="4">
        <v>67</v>
      </c>
      <c t="n" r="B12" s="6">
        <v>369680</v>
      </c>
      <c t="n" r="C12" s="6">
        <v>50959</v>
      </c>
    </row>
    <row spans="1:3" r="13">
      <c t="s" r="A13" s="4">
        <v>68</v>
      </c>
      <c t="n" r="B13" s="6">
        <v>59075</v>
      </c>
      <c t="n" r="C13" s="7">
        <v>91</v>
      </c>
    </row>
    <row spans="1:3" r="14">
      <c t="s" r="A14" s="4">
        <v>69</v>
      </c>
      <c t="n" r="B14" s="6">
        <v>252683</v>
      </c>
      <c t="s" r="C14" s="4">
        <v>34</v>
      </c>
    </row>
    <row spans="1:3" r="15">
      <c t="s" r="A15" s="4">
        <v>70</v>
      </c>
      <c t="n" r="B15" s="6">
        <v>510000</v>
      </c>
      <c t="s" r="C15" s="4">
        <v>34</v>
      </c>
    </row>
    <row spans="1:3" r="16">
      <c t="s" r="A16" s="4">
        <v>71</v>
      </c>
      <c t="n" r="B16" s="6">
        <v>-292325</v>
      </c>
      <c t="s" r="C16" s="4">
        <v>34</v>
      </c>
    </row>
    <row spans="1:3" r="17">
      <c t="s" r="A17" s="4">
        <v>72</v>
      </c>
      <c t="n" r="B17" s="7">
        <v>1019113</v>
      </c>
      <c t="n" r="C17" s="7">
        <v>51050</v>
      </c>
    </row>
    <row spans="1:3" r="18">
      <c t="s" r="A18" s="4">
        <v>73</v>
      </c>
      <c t="s" r="B18" s="4">
        <v>34</v>
      </c>
      <c t="s" r="C18" s="4">
        <v>34</v>
      </c>
    </row>
    <row spans="1:3" r="19">
      <c t="s" r="A19" s="4">
        <v>74</v>
      </c>
      <c t="n" r="B19" s="7">
        <v>-1019113</v>
      </c>
      <c t="n" r="C19" s="7">
        <v>-51050</v>
      </c>
    </row>
    <row spans="1:3" r="20">
      <c t="s" r="A20" s="4">
        <v>75</v>
      </c>
      <c t="n" r="B20" s="8">
        <v>-0.08749999999999999</v>
      </c>
      <c t="n" r="C20" s="8">
        <v>-0.0053</v>
      </c>
    </row>
    <row spans="1:3" r="21">
      <c t="s" r="A21" s="4">
        <v>76</v>
      </c>
      <c t="n" r="B21" s="6">
        <v>11642192</v>
      </c>
      <c t="n" r="C21" s="6">
        <v>97132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92</v>
      </c>
      <c t="s" r="B1" s="2">
        <v>2</v>
      </c>
      <c t="s" r="C1" s="2">
        <v>30</v>
      </c>
    </row>
    <row spans="1:3" r="2">
      <c t="s" r="A2" s="3">
        <v>293</v>
      </c>
    </row>
    <row spans="1:3" r="3">
      <c t="s" r="A3" s="4">
        <v>294</v>
      </c>
      <c t="n" r="B3" s="7">
        <v>374767</v>
      </c>
      <c t="n" r="C3" s="7">
        <v>18078</v>
      </c>
    </row>
    <row spans="1:3" r="4">
      <c t="s" r="A4" s="4">
        <v>295</v>
      </c>
      <c t="n" r="B4" s="7">
        <v>-374767</v>
      </c>
      <c t="n" r="C4" s="7">
        <v>-18078</v>
      </c>
    </row>
    <row spans="1:3" r="5">
      <c t="s" r="A5" s="4">
        <v>296</v>
      </c>
      <c t="s" r="B5" s="4">
        <v>34</v>
      </c>
      <c t="s" r="C5" s="4">
        <v>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297</v>
      </c>
      <c t="s" r="B1" s="2">
        <v>1</v>
      </c>
    </row>
    <row spans="1:3" r="2">
      <c t="s" r="B2" s="2">
        <v>2</v>
      </c>
      <c t="s" r="C2" s="2">
        <v>30</v>
      </c>
    </row>
    <row spans="1:3" r="3">
      <c t="s" r="A3" s="3">
        <v>145</v>
      </c>
    </row>
    <row spans="1:3" r="4">
      <c t="s" r="A4" s="4">
        <v>298</v>
      </c>
      <c t="n" r="B4" s="7">
        <v>1070763</v>
      </c>
      <c t="n" r="C4" s="7">
        <v>51650</v>
      </c>
    </row>
    <row spans="1:3" r="5">
      <c t="s" r="A5" s="4">
        <v>299</v>
      </c>
      <c t="s" r="B5" s="4">
        <v>300</v>
      </c>
    </row>
    <row spans="1:3" r="6">
      <c t="s" r="A6" s="4">
        <v>301</v>
      </c>
      <c t="s" r="B6" s="4">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0"/>
  </cols>
  <sheetData>
    <row spans="1:2" r="1">
      <c t="s" r="A1" s="1">
        <v>303</v>
      </c>
      <c t="s" r="B1" s="2">
        <v>1</v>
      </c>
    </row>
    <row spans="1:2" r="2">
      <c t="s" r="B2" s="2">
        <v>304</v>
      </c>
    </row>
    <row spans="1:2" r="3">
      <c t="s" r="A3" s="4">
        <v>207</v>
      </c>
      <c t="s" r="B3" s="4">
        <v>208</v>
      </c>
    </row>
    <row spans="1:2" r="4">
      <c t="s" r="A4" s="4">
        <v>211</v>
      </c>
      <c t="n" r="B4" s="6">
        <v>2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3"/>
    <col customWidth="1" max="2" min="2" width="13"/>
    <col customWidth="1" max="3" min="3" width="27"/>
    <col customWidth="1" max="4" min="4" width="25"/>
    <col customWidth="1" max="5" min="5" width="20"/>
    <col customWidth="1" max="6" min="6" width="11"/>
  </cols>
  <sheetData>
    <row spans="1:6" r="1">
      <c t="s" r="A1" s="1">
        <v>77</v>
      </c>
      <c t="s" r="B1" s="2">
        <v>78</v>
      </c>
      <c t="s" r="C1" s="2">
        <v>79</v>
      </c>
      <c t="s" r="D1" s="2">
        <v>80</v>
      </c>
      <c t="s" r="E1" s="2">
        <v>81</v>
      </c>
      <c t="s" r="F1" s="2">
        <v>82</v>
      </c>
    </row>
    <row spans="1:6" r="2">
      <c t="s" r="A2" s="4">
        <v>83</v>
      </c>
      <c t="n" r="B2" s="6">
        <v>7200000</v>
      </c>
    </row>
    <row spans="1:6" r="3">
      <c t="s" r="A3" s="4">
        <v>84</v>
      </c>
      <c t="n" r="B3" s="7">
        <v>72000</v>
      </c>
      <c t="n" r="C3" s="7">
        <v>12800</v>
      </c>
      <c t="n" r="D3" s="7">
        <v>-20000</v>
      </c>
      <c t="n" r="E3" s="7">
        <v>-600</v>
      </c>
      <c t="n" r="F3" s="7">
        <v>-600</v>
      </c>
    </row>
    <row spans="1:6" r="4">
      <c t="s" r="A4" s="4">
        <v>85</v>
      </c>
      <c t="n" r="D4" s="7">
        <v>20000</v>
      </c>
      <c t="n" r="F4" s="7">
        <v>20000</v>
      </c>
    </row>
    <row spans="1:6" r="5">
      <c t="s" r="A5" s="4">
        <v>86</v>
      </c>
      <c t="n" r="B5" s="6">
        <v>4320000</v>
      </c>
      <c t="n" r="F5" s="6">
        <v>4320000</v>
      </c>
    </row>
    <row spans="1:6" r="6">
      <c t="s" r="A6" s="4">
        <v>87</v>
      </c>
      <c t="n" r="B6" s="7">
        <v>4320</v>
      </c>
      <c t="n" r="C6" s="6">
        <v>22680</v>
      </c>
      <c t="n" r="F6" s="7">
        <v>27000</v>
      </c>
    </row>
    <row spans="1:6" r="7">
      <c t="s" r="A7" s="4">
        <v>88</v>
      </c>
      <c t="n" r="E7" s="6">
        <v>-51050</v>
      </c>
      <c t="n" r="F7" s="6">
        <v>-51050</v>
      </c>
    </row>
    <row spans="1:6" r="8">
      <c t="s" r="A8" s="4">
        <v>89</v>
      </c>
      <c t="n" r="B8" s="6">
        <v>11520000</v>
      </c>
    </row>
    <row spans="1:6" r="9">
      <c t="s" r="A9" s="4">
        <v>90</v>
      </c>
      <c t="n" r="B9" s="7">
        <v>11520</v>
      </c>
      <c t="n" r="C9" s="6">
        <v>35480</v>
      </c>
      <c t="n" r="E9" s="6">
        <v>-51650</v>
      </c>
      <c t="n" r="F9" s="6">
        <v>-4650</v>
      </c>
    </row>
    <row spans="1:6" r="10">
      <c t="s" r="A10" s="4">
        <v>91</v>
      </c>
      <c t="n" r="B10" s="6">
        <v>200000</v>
      </c>
    </row>
    <row spans="1:6" r="11">
      <c t="s" r="A11" s="4">
        <v>92</v>
      </c>
      <c t="n" r="B11" s="7">
        <v>200</v>
      </c>
      <c t="n" r="C11" s="6">
        <v>509800</v>
      </c>
      <c t="n" r="F11" s="6">
        <v>510000</v>
      </c>
    </row>
    <row spans="1:6" r="12">
      <c t="s" r="A12" s="4">
        <v>88</v>
      </c>
      <c t="n" r="E12" s="6">
        <v>-1019113</v>
      </c>
      <c t="n" r="F12" s="6">
        <v>-1019113</v>
      </c>
    </row>
    <row spans="1:6" r="13">
      <c t="s" r="A13" s="4">
        <v>93</v>
      </c>
      <c t="n" r="B13" s="6">
        <v>11720000</v>
      </c>
    </row>
    <row spans="1:6" r="14">
      <c t="s" r="A14" s="4">
        <v>94</v>
      </c>
      <c t="n" r="B14" s="7">
        <v>11720</v>
      </c>
      <c t="n" r="C14" s="7">
        <v>545280</v>
      </c>
      <c t="n" r="E14" s="7">
        <v>-1070763</v>
      </c>
      <c t="n" r="F14" s="7">
        <v>-5137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95</v>
      </c>
      <c t="s" r="B1" s="2">
        <v>1</v>
      </c>
    </row>
    <row spans="1:3" r="2">
      <c t="s" r="B2" s="2">
        <v>2</v>
      </c>
      <c t="s" r="C2" s="2">
        <v>30</v>
      </c>
    </row>
    <row spans="1:3" r="3">
      <c t="s" r="A3" s="3">
        <v>96</v>
      </c>
    </row>
    <row spans="1:3" r="4">
      <c t="s" r="A4" s="4">
        <v>97</v>
      </c>
      <c t="n" r="B4" s="8">
        <v>0.0013</v>
      </c>
      <c t="n" r="C4" s="9">
        <v>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98</v>
      </c>
      <c t="s" r="B1" s="2">
        <v>1</v>
      </c>
    </row>
    <row spans="1:3" r="2">
      <c t="s" r="B2" s="2">
        <v>2</v>
      </c>
      <c t="s" r="C2" s="2">
        <v>30</v>
      </c>
    </row>
    <row spans="1:3" r="3">
      <c t="s" r="A3" s="3">
        <v>99</v>
      </c>
    </row>
    <row spans="1:3" r="4">
      <c t="s" r="A4" s="4">
        <v>74</v>
      </c>
      <c t="n" r="B4" s="7">
        <v>-1019113</v>
      </c>
      <c t="n" r="C4" s="7">
        <v>-51050</v>
      </c>
    </row>
    <row spans="1:3" r="5">
      <c t="s" r="A5" s="4">
        <v>100</v>
      </c>
      <c t="n" r="B5" s="6">
        <v>47549</v>
      </c>
      <c t="s" r="C5" s="4">
        <v>34</v>
      </c>
    </row>
    <row spans="1:3" r="6">
      <c t="s" r="A6" s="4">
        <v>69</v>
      </c>
      <c t="n" r="B6" s="6">
        <v>252683</v>
      </c>
      <c t="s" r="C6" s="4">
        <v>34</v>
      </c>
    </row>
    <row spans="1:3" r="7">
      <c t="s" r="A7" s="4">
        <v>101</v>
      </c>
      <c t="n" r="B7" s="6">
        <v>510000</v>
      </c>
      <c t="s" r="C7" s="4">
        <v>34</v>
      </c>
    </row>
    <row spans="1:3" r="8">
      <c t="s" r="A8" s="4">
        <v>71</v>
      </c>
      <c t="n" r="B8" s="6">
        <v>-292325</v>
      </c>
      <c t="s" r="C8" s="4">
        <v>34</v>
      </c>
    </row>
    <row spans="1:3" r="9">
      <c t="s" r="A9" s="3">
        <v>102</v>
      </c>
    </row>
    <row spans="1:3" r="10">
      <c t="s" r="A10" s="4">
        <v>33</v>
      </c>
      <c t="n" r="B10" s="6">
        <v>-26210</v>
      </c>
      <c t="s" r="C10" s="4">
        <v>34</v>
      </c>
    </row>
    <row spans="1:3" r="11">
      <c t="s" r="A11" s="4">
        <v>37</v>
      </c>
      <c t="n" r="B11" s="6">
        <v>291761</v>
      </c>
      <c t="n" r="C11" s="7">
        <v>10594</v>
      </c>
    </row>
    <row spans="1:3" r="12">
      <c t="s" r="A12" s="4">
        <v>103</v>
      </c>
      <c t="n" r="B12" s="7">
        <v>-235655</v>
      </c>
      <c t="n" r="C12" s="6">
        <v>-40456</v>
      </c>
    </row>
    <row spans="1:3" r="13">
      <c t="s" r="A13" s="3">
        <v>104</v>
      </c>
    </row>
    <row spans="1:3" r="14">
      <c t="s" r="A14" s="4">
        <v>105</v>
      </c>
      <c t="s" r="B14" s="4">
        <v>34</v>
      </c>
      <c t="n" r="C14" s="6">
        <v>27000</v>
      </c>
    </row>
    <row spans="1:3" r="15">
      <c t="s" r="A15" s="4">
        <v>106</v>
      </c>
      <c t="s" r="B15" s="4">
        <v>34</v>
      </c>
      <c t="n" r="C15" s="7">
        <v>20000</v>
      </c>
    </row>
    <row spans="1:3" r="16">
      <c t="s" r="A16" s="4">
        <v>107</v>
      </c>
      <c t="n" r="B16" s="7">
        <v>229180</v>
      </c>
      <c t="s" r="C16" s="4">
        <v>34</v>
      </c>
    </row>
    <row spans="1:3" r="17">
      <c t="s" r="A17" s="4">
        <v>108</v>
      </c>
      <c t="n" r="B17" s="6">
        <v>229180</v>
      </c>
      <c t="n" r="C17" s="7">
        <v>47000</v>
      </c>
    </row>
    <row spans="1:3" r="18">
      <c t="s" r="A18" s="4">
        <v>109</v>
      </c>
      <c t="n" r="B18" s="6">
        <v>-6475</v>
      </c>
      <c t="n" r="C18" s="7">
        <v>6544</v>
      </c>
    </row>
    <row spans="1:3" r="19">
      <c t="s" r="A19" s="4">
        <v>110</v>
      </c>
      <c t="n" r="B19" s="6">
        <v>6544</v>
      </c>
      <c t="s" r="C19" s="4">
        <v>34</v>
      </c>
    </row>
    <row spans="1:3" r="20">
      <c t="s" r="A20" s="4">
        <v>111</v>
      </c>
      <c t="n" r="B20" s="7">
        <v>69</v>
      </c>
      <c t="n" r="C20" s="7">
        <v>6544</v>
      </c>
    </row>
    <row spans="1:3" r="21">
      <c t="s" r="A21" s="3">
        <v>112</v>
      </c>
    </row>
    <row spans="1:3" r="22">
      <c t="s" r="A22" s="4">
        <v>113</v>
      </c>
      <c t="s" r="B22" s="4">
        <v>34</v>
      </c>
      <c t="s" r="C22" s="4">
        <v>34</v>
      </c>
    </row>
    <row spans="1:3" r="23">
      <c t="s" r="A23" s="4">
        <v>114</v>
      </c>
      <c t="s" r="B23" s="4">
        <v>34</v>
      </c>
      <c t="s" r="C23" s="4">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BALANCE SHEETS</vt:lpstr>
      <vt:lpstr>BALANCE SHEETS (Parenthetical)</vt:lpstr>
      <vt:lpstr>STATEMENTS OF OPERATIONS</vt:lpstr>
      <vt:lpstr>STATEMENT OF CHANGES IN STOCKHO</vt:lpstr>
      <vt:lpstr>STATEMENT OF CHANGES IN STOCKH6</vt:lpstr>
      <vt:lpstr>STATEMENT OF CASH FLOWS</vt:lpstr>
      <vt:lpstr>NATURE OF OPERATIONS</vt:lpstr>
      <vt:lpstr>BASIS OF PRESENTATION</vt:lpstr>
      <vt:lpstr>GOING CONCERN</vt:lpstr>
      <vt:lpstr>SUMMARY OF SIGNIFICANT ACCOUNTI</vt:lpstr>
      <vt:lpstr>RECENT ACCOUNTING PRONOUNCEMENT</vt:lpstr>
      <vt:lpstr>LICENSING FEES</vt:lpstr>
      <vt:lpstr>CONVERTIBLE PROMISSORY NOTES</vt:lpstr>
      <vt:lpstr>DERIVATIVE LIABILITIES</vt:lpstr>
      <vt:lpstr>STOCKHOLDERS DEFICIENCY</vt:lpstr>
      <vt:lpstr>RELATED PARTY TRANSACTIONS</vt:lpstr>
      <vt:lpstr>INCOME TAXES</vt:lpstr>
      <vt:lpstr>COMMITMENTS</vt:lpstr>
      <vt:lpstr>SUBSEQUENT EVENTS</vt:lpstr>
      <vt:lpstr>SUMMARY OF SIGNIFICANT ACCOUN21</vt:lpstr>
      <vt:lpstr>RECENT ACCOUNTING PRONOUNCEME22</vt:lpstr>
      <vt:lpstr>CONVERTIBLE PROMISSORY NOTES (T</vt:lpstr>
      <vt:lpstr>DERIVATIVE LIABILITIES (Tables)</vt:lpstr>
      <vt:lpstr>INCOME TAXES (Tables)</vt:lpstr>
      <vt:lpstr>RELATED PARTY TRANSACTIONS (Tab</vt:lpstr>
      <vt:lpstr>NATURE OF OPERATIONS (Details N</vt:lpstr>
      <vt:lpstr>Going Concern (Details Narrativ</vt:lpstr>
      <vt:lpstr>SUMMARY OF SIGNIFICANT ACCOUN29</vt:lpstr>
      <vt:lpstr>LICENSING FEES (Details Narrati</vt:lpstr>
      <vt:lpstr>CONVERTIBLE PROMISSORY NOTES - </vt:lpstr>
      <vt:lpstr>CONVERTIBLE PROMISSORY NOTES 32</vt:lpstr>
      <vt:lpstr>CONVERTIBLE PROMISSORY NOTES (D</vt:lpstr>
      <vt:lpstr>DERIVATIVE LIABILITIES - Schedu</vt:lpstr>
      <vt:lpstr>DERIVATIVE LIABILITIES - Sche35</vt:lpstr>
      <vt:lpstr>STOCKHOLDERS DEFICIENCY (Detail</vt:lpstr>
      <vt:lpstr>RELATED PARTY TRANSACTIONS - Sc</vt:lpstr>
      <vt:lpstr>RELATED PARTY TRANSACTIONS (Det</vt:lpstr>
      <vt:lpstr>INCOME TAXES - Schedule of Effe</vt:lpstr>
      <vt:lpstr>INCOME TAXES - Schedule of Defe</vt:lpstr>
      <vt:lpstr>Income Taxes (Details Narrative</vt:lpstr>
      <vt:lpstr>COMMITME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3:59:22Z</dcterms:created>
  <dcterms:modified xmlns:dcterms="http://purl.org/dc/terms/" xmlns:xsi="http://www.w3.org/2001/XMLSchema-instance" xsi:type="dcterms:W3CDTF">2016-04-14T13:59:22Z</dcterms:modified>
  <dc:title xmlns:dc="http://purl.org/dc/elements/1.1/">Untitled</dc:title>
  <dc:description xmlns:dc="http://purl.org/dc/elements/1.1/"/>
  <dc:subject xmlns:dc="http://purl.org/dc/elements/1.1/"/>
  <cp:keywords/>
  <cp:category/>
</cp:coreProperties>
</file>